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Organiz" sheetId="7" r:id="rId7"/>
    <s:sheet name="Summary of significant accounti" sheetId="8" r:id="rId8"/>
    <s:sheet name="Going concern" sheetId="9" r:id="rId9"/>
    <s:sheet name="Net loss per share" sheetId="10" r:id="rId10"/>
    <s:sheet name="Property and equipment" sheetId="11" r:id="rId11"/>
    <s:sheet name="Note receivable" sheetId="12" r:id="rId12"/>
    <s:sheet name="Prepaid Expenses and Other Curr" sheetId="13" r:id="rId13"/>
    <s:sheet name="Accrued compensation due execut" sheetId="14" r:id="rId14"/>
    <s:sheet name="Other liabilities" sheetId="15" r:id="rId15"/>
    <s:sheet name="Notes payable" sheetId="16" r:id="rId16"/>
    <s:sheet name="Preferred stock and common stoc" sheetId="17" r:id="rId17"/>
    <s:sheet name="Income taxes" sheetId="18" r:id="rId18"/>
    <s:sheet name="Commitments and contingencies" sheetId="19" r:id="rId19"/>
    <s:sheet name="Related party transactions" sheetId="20" r:id="rId20"/>
    <s:sheet name="Subsequent events" sheetId="21" r:id="rId21"/>
    <s:sheet name="Accounting Policies, by Policy " sheetId="22" r:id="rId22"/>
    <s:sheet name="Net loss per share (Tables)" sheetId="23" r:id="rId23"/>
    <s:sheet name="Property and equipment (Tables)" sheetId="24" r:id="rId24"/>
    <s:sheet name="Prepaid Expenses and Other Cu25" sheetId="25" r:id="rId25"/>
    <s:sheet name="Accrued compensation due exec26" sheetId="26" r:id="rId26"/>
    <s:sheet name="Other liabilities (Tables)" sheetId="27" r:id="rId27"/>
    <s:sheet name="Notes payable (Tables)" sheetId="28" r:id="rId28"/>
    <s:sheet name="Preferred stock and common st29" sheetId="29" r:id="rId29"/>
    <s:sheet name="Income taxes (Tables)" sheetId="30" r:id="rId30"/>
    <s:sheet name="Description of business Organ31" sheetId="31" r:id="rId31"/>
    <s:sheet name="Summary of significant accoun32" sheetId="32" r:id="rId32"/>
    <s:sheet name="Going concern (Details)" sheetId="33" r:id="rId33"/>
    <s:sheet name="Net loss per share (Details)" sheetId="34" r:id="rId34"/>
    <s:sheet name="Net loss per share (Details) - " sheetId="35" r:id="rId35"/>
    <s:sheet name="Property and equipment (Details" sheetId="36" r:id="rId36"/>
    <s:sheet name="Note receivable (Details)" sheetId="37" r:id="rId37"/>
    <s:sheet name="Prepaid Expenses and Other Cu38" sheetId="38" r:id="rId38"/>
    <s:sheet name="Accrued compensation due exec39" sheetId="39" r:id="rId39"/>
    <s:sheet name="Accrued compensation due exec40" sheetId="40" r:id="rId40"/>
    <s:sheet name="Other liabilities (Details) - O" sheetId="41" r:id="rId41"/>
    <s:sheet name="Notes payable (Details)" sheetId="42" r:id="rId42"/>
    <s:sheet name="Notes payable (Details) - Notes" sheetId="43" r:id="rId43"/>
    <s:sheet name="Preferred stock and common st44" sheetId="44" r:id="rId44"/>
    <s:sheet name="Preferred stock and common st45" sheetId="45" r:id="rId45"/>
    <s:sheet name="Preferred stock and common st46" sheetId="46" r:id="rId46"/>
    <s:sheet name="Income taxes (Details)" sheetId="47" r:id="rId47"/>
    <s:sheet name="Income taxes (Details) - Signif" sheetId="48" r:id="rId48"/>
    <s:sheet name="Commitments and contingencies (" sheetId="49" r:id="rId49"/>
    <s:sheet name="Related party transactions (Det"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604">
  <si>
    <t>Document And Entity Information - USD ($)</t>
  </si>
  <si>
    <t>12 Months Ended</t>
  </si>
  <si>
    <t>Sep. 30, 2015</t>
  </si>
  <si>
    <t>Dec. 16, 2015</t>
  </si>
  <si>
    <t>Mar. 31, 2015</t>
  </si>
  <si>
    <t>Document and Entity Information [Abstract]</t>
  </si>
  <si>
    <t>Entity Registrant Name</t>
  </si>
  <si>
    <t>NEAH POWER SYSTEMS, INC.</t>
  </si>
  <si>
    <t>Document Type</t>
  </si>
  <si>
    <t>10-K</t>
  </si>
  <si>
    <t>Current Fiscal Year End Date</t>
  </si>
  <si>
    <t>--09-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FY</t>
  </si>
  <si>
    <t>CONDENSED CONSOLIDATED BALANCE SHEETS - USD ($)</t>
  </si>
  <si>
    <t>Sep. 30, 2014</t>
  </si>
  <si>
    <t>Current Assets</t>
  </si>
  <si>
    <t>Cash &amp; cash equivalents</t>
  </si>
  <si>
    <t>Restricted cash</t>
  </si>
  <si>
    <t>Note receivable, net of allowance for uncollectable accounts of $52,347</t>
  </si>
  <si>
    <t xml:space="preserve"> </t>
  </si>
  <si>
    <t>Accounts receivable</t>
  </si>
  <si>
    <t>Prepaid expenses and other current assets</t>
  </si>
  <si>
    <t>Deferred loan fees</t>
  </si>
  <si>
    <t>Total current assets</t>
  </si>
  <si>
    <t>Property and equipment, net</t>
  </si>
  <si>
    <t>Total assets</t>
  </si>
  <si>
    <t>Current liabilities</t>
  </si>
  <si>
    <t>Accounts payable</t>
  </si>
  <si>
    <t>Accrued compensation and related expenses</t>
  </si>
  <si>
    <t>Other liabilities</t>
  </si>
  <si>
    <t>Notes payable and accrued interest, net of discount of $72,255 and $48,385, respectively</t>
  </si>
  <si>
    <t>Total current liabilities</t>
  </si>
  <si>
    <t>Commitments and contingencies (see note 13)</t>
  </si>
  <si>
    <t>Stockholders' deficit</t>
  </si>
  <si>
    <t>Preferred stock $0.001 par value: 5,000,000 shares authorized Series B convertible: 2,222,022 shares designated, 1,203,576 and 1,314,988 shares issued and outstanding, respectively</t>
  </si>
  <si>
    <t>Common stock $0.001 par value, 1,800,000,000 shares authorized, 1,286,829,462 and 966,107,350 shares issued and outstanding, respectively</t>
  </si>
  <si>
    <t>Additional paid-in-capital</t>
  </si>
  <si>
    <t>Accumulated deficit</t>
  </si>
  <si>
    <t>Total stockholders' deficit</t>
  </si>
  <si>
    <t>Total liabilities and stockholders' deficit</t>
  </si>
  <si>
    <t>Series B Preferred Stock [Member] | Convertible Preferred Stock [Member]</t>
  </si>
  <si>
    <t>CONDENSED CONSOLIDATED BALANCE SHEETS (Parentheticals) - USD ($)</t>
  </si>
  <si>
    <t>Allowances for uncollectable accounts (in Dollars)</t>
  </si>
  <si>
    <t>Discou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DENSED CONSOLIDATED STATEMENTS OF OPERATIONS - USD ($)</t>
  </si>
  <si>
    <t>Revenues</t>
  </si>
  <si>
    <t>Cost of revenues</t>
  </si>
  <si>
    <t>Gross profit</t>
  </si>
  <si>
    <t>Operating expenses</t>
  </si>
  <si>
    <t>Research and development expense</t>
  </si>
  <si>
    <t>Marketing and sales expense</t>
  </si>
  <si>
    <t>General and administrative expense</t>
  </si>
  <si>
    <t>Total operating expenses</t>
  </si>
  <si>
    <t>Loss from operations</t>
  </si>
  <si>
    <t>Other income (expense)</t>
  </si>
  <si>
    <t>Financing costs</t>
  </si>
  <si>
    <t>Interest expense</t>
  </si>
  <si>
    <t>Gain (loss) on sale of equipment</t>
  </si>
  <si>
    <t>Gain (Loss) on extinguishment of liabilities, net</t>
  </si>
  <si>
    <t>Net loss</t>
  </si>
  <si>
    <t>Net loss per share</t>
  </si>
  <si>
    <t>Basic and diluted loss per common share (in Dollars per share)</t>
  </si>
  <si>
    <t>Weighted average shares used to compute net loss per share</t>
  </si>
  <si>
    <t>Basic and diluted weighted average common shares outstanding (in Shares)</t>
  </si>
  <si>
    <t>CONDENSED CONSOLIDATED STATEMENTS OF CASH FLOWS - USD ($)</t>
  </si>
  <si>
    <t>Cash flows from operating activities:</t>
  </si>
  <si>
    <t>Adjustments to reconcile net loss to net cash used in operating activities:</t>
  </si>
  <si>
    <t>Depreciation</t>
  </si>
  <si>
    <t>Amortization of debt discount</t>
  </si>
  <si>
    <t>Expense from financing costs paid in equity and debt issuance</t>
  </si>
  <si>
    <t>Stock-based compensation expense from options, warrants, and shares issued for services</t>
  </si>
  <si>
    <t>Bad debt allowance</t>
  </si>
  <si>
    <t>Loss(Gain) on extinguishment of liabilities, net</t>
  </si>
  <si>
    <t>Loss (gain) on sale of equipment</t>
  </si>
  <si>
    <t>Non-cash charitable donations of fixed assets and stock</t>
  </si>
  <si>
    <t>Changes in operating assets and liabilities</t>
  </si>
  <si>
    <t>Accrued compensation and related expense</t>
  </si>
  <si>
    <t>Accrued interest and other liabilities</t>
  </si>
  <si>
    <t>Net cash used in operating activities</t>
  </si>
  <si>
    <t>Cash flows from investing activities</t>
  </si>
  <si>
    <t>Proceeds from sale of equipment</t>
  </si>
  <si>
    <t>Purchases of equipment</t>
  </si>
  <si>
    <t>Change in restricted cash</t>
  </si>
  <si>
    <t>Collection of note receivable</t>
  </si>
  <si>
    <t>Net cash provided by investing activities:</t>
  </si>
  <si>
    <t>Cash flows from financing activities:</t>
  </si>
  <si>
    <t>Proceeds from sale of common stock</t>
  </si>
  <si>
    <t>Proceeds from notes payable, net</t>
  </si>
  <si>
    <t>Proceeds from sale of preferred stock</t>
  </si>
  <si>
    <t>Proceeds from warrant exercise</t>
  </si>
  <si>
    <t>Principal payments on notes payable</t>
  </si>
  <si>
    <t>Net cash provided by financing activities</t>
  </si>
  <si>
    <t>Net change in cash and cash equivalents</t>
  </si>
  <si>
    <t>Cash and cash equivalents, beginning of year</t>
  </si>
  <si>
    <t>Cash and cash equivalents, end of year</t>
  </si>
  <si>
    <t>Supplemental cash flow information</t>
  </si>
  <si>
    <t>Cash paid for interest</t>
  </si>
  <si>
    <t>Cash paid for income taxes</t>
  </si>
  <si>
    <t>Noncash investing and financing activities</t>
  </si>
  <si>
    <t>Discount (including beneficial conversion feature) on notes payable</t>
  </si>
  <si>
    <t>Original issue discount on notes payable issued</t>
  </si>
  <si>
    <t>Warrants issued as loan fee</t>
  </si>
  <si>
    <t>Accounts payable converted to debt</t>
  </si>
  <si>
    <t>Settlement Of Liabilities And Conversion Of Convertible Notes [Member]</t>
  </si>
  <si>
    <t>Shares and warrants issued in connection with settlement of liabilities and conversion of convertible notes</t>
  </si>
  <si>
    <t>Asset Purchase Agreement [Member]</t>
  </si>
  <si>
    <t>Shares issued in connection with an asset purchase agreement</t>
  </si>
  <si>
    <t>CONDENSED CONSOLIDATED STATEMENTS OF STOCKHOLDERS' DEFICIT - USD ($)</t>
  </si>
  <si>
    <t>Series B Preferred Stock [Member]</t>
  </si>
  <si>
    <t>Common Stock [Member]</t>
  </si>
  <si>
    <t>Additional Paid-in Capital [Member]</t>
  </si>
  <si>
    <t>Retained Earnings [Member]</t>
  </si>
  <si>
    <t>Total</t>
  </si>
  <si>
    <t>Balances at Sep. 30, 2013</t>
  </si>
  <si>
    <t>Balances (in Shares) at Sep. 30, 2013</t>
  </si>
  <si>
    <t>Issuance of common stock in settlement of liabilities</t>
  </si>
  <si>
    <t>Issuance of common stock in settlement of liabilities (in Shares)</t>
  </si>
  <si>
    <t>Issuance of common stock on conversion of notes payable and accrued interest</t>
  </si>
  <si>
    <t>Issuance of common stock on conversion of notes payable and accrued interest (in Shares)</t>
  </si>
  <si>
    <t>Issuance of common stock and warrants for services</t>
  </si>
  <si>
    <t>Issuance of common stock and warrants for services (in Shares)</t>
  </si>
  <si>
    <t>Issuance of common stock for cash</t>
  </si>
  <si>
    <t>Issuance of common stock for cash (in Shares)</t>
  </si>
  <si>
    <t>Issuance of common stock for funding and asset purchase</t>
  </si>
  <si>
    <t>Issuance of common stock for funding and asset purchase (in Shares)</t>
  </si>
  <si>
    <t>Issuance of common stock and warrants in connection with fee associated with note payable issues</t>
  </si>
  <si>
    <t>Issuance of common stock and warrants in connection with fee associated with note payable issues (in Shares)</t>
  </si>
  <si>
    <t>Issuance of common stock for donation</t>
  </si>
  <si>
    <t>Issuance of common stock for donation (in Shares)</t>
  </si>
  <si>
    <t>Exercise of warrants</t>
  </si>
  <si>
    <t>Exercise of warrants (in Shares)</t>
  </si>
  <si>
    <t>Stock-based compensation - options</t>
  </si>
  <si>
    <t>Issuance of Series B Preferred Stock</t>
  </si>
  <si>
    <t>Issuance of Series B Preferred Stock (in Shares)</t>
  </si>
  <si>
    <t>Conversion of Series B Preferred Stock to common stock</t>
  </si>
  <si>
    <t>Conversion of Series B Preferred Stock to common stock (in Shares)</t>
  </si>
  <si>
    <t>Beneficial conversion feature on convertible debt issued</t>
  </si>
  <si>
    <t>Balances at Sep. 30, 2014</t>
  </si>
  <si>
    <t>Balances (in Shares) at Sep. 30, 2014</t>
  </si>
  <si>
    <t>Warrants issued in connection with note payable</t>
  </si>
  <si>
    <t>Balances at Sep. 30, 2015</t>
  </si>
  <si>
    <t>Balances (in Shares) at Sep. 30, 2015</t>
  </si>
  <si>
    <t>Description of business Organization</t>
  </si>
  <si>
    <t>Disclosure Text Block [Abstract]</t>
  </si>
  <si>
    <t>Organization, Consolidation and Presentation of Financial Statements Disclosure [Text Block]</t>
  </si>
  <si>
    <t>Note 1 – Description of business Organization Our Company was incorporated in the State of Nevada in 2001, as Neah Business We are engaged in the development and sale of renewable energy solutions using our direct methanol micro fuel cell technology, our formic acid fuel cell technology and our reformer technology. Our fuel cells are designed to replace existing rechargeable battery technology in a variety of applications and can run in either aerobic or anaerobic modes. We are developing solutions specifically targeted for the military, transportation vehicles, and portable electronics applications. Our long-lasting, efficient and safe power solutions include devices, such as notebook PCs, military radios, and other power-hungry computer, entertainment and communications products. We use a unique patented, silicon-based design for our micro fuel cells that create higher power densities and enables lighter-weight, smaller form-factors, and will potentially create more cost effective manufacturing and potentially lower product costs. We are developing two classes of fuel cells, one referred to as the PowerChip BuzzCell PowerChip a silicon BuzzCell PowerChip PowerChip BuzzCell Formira Our laboratory facilities and corporate office are located in Bothell, Washington.</t>
  </si>
  <si>
    <t>Summary of significant accounting policies</t>
  </si>
  <si>
    <t>Accounting Policies [Abstract]</t>
  </si>
  <si>
    <t>Significant Accounting Policies [Text Block]</t>
  </si>
  <si>
    <t>Note 2 – Summary of significant accounting policies Use of estimates in the preparation of consolidated financial statements Preparation of consolidated financial statements in conformity with accounting principles generally accepted in the United States requires management to make estimates and assumptions that affect reported amounts of assets and liabilities and disclosure of contingent assets and liabilities at the date of the consolidated financial statements and reported amounts of revenue and expenses during the reporting period. Actual results could differ from those estimates. The more significant accounting estimates inherent in the preparation of our consolidated financial statements include estimates as to the valuation of equity related instruments and valuation allowance for deferred income tax assets. Consolidation The consolidated financial statements include the accounts of the Company and our wholly-owned subsidiary. All significant intercompany balances and transactions have been eliminated. Cash and cash equivalents and restricted cash We consider all highly liquid investments purchased with maturities of three months or less to be cash equivalents. We place our cash balances with high credit quality financial institutions. At times, such balances may be in excess of the FDIC insurance limit. Restricted cash is reported separately and not reported as cash and cash equivalents. Restricted cash is reserved as collateral against a bank issued company credit card. Accounts Receivable In the normal course of business, we decide to extend credit to certain customers without requiring collateral or other security interests. Management reviews its accounts receivable at each reporting period to provide for an allowance against accounts receivable for an amount that could become uncollectible. This review process may involve the identification of payment problems with specific customers. Periodically we estimate this allowance based on the aging of the accounts receivable, historical collection experience, and other relevant factors, such as changes in the economy and the imposition of regulatory requirements that can have an impact on the industry. These factors continuously change, and can have an impact on collections and our estimation process. Contingencies Certain conditions may exist as of the date financial statements are issued, which may result in a loss but which will only be resolved when one or more future events occur or do not occur. We assess such contingent liabilities, and such assessment inherently involves an exercise of judgment. In assessing loss contingencies related to pending legal proceedings that are pending against us or unasserted unasserted Fair value of financial instruments The carrying value of cash and cash equivalents approximate their fair value (determined based on level 1 inputs in the fair value hierarchy) based on the short-term nature of these financial instruments. The carrying values of the note receivable, before allowance, and notes payable and accrued interest approximate their fair value (determined based on level 3 inputs in the fair value hierarchy) because interest rates approximate market interest rates. Property and equipment Property and equipment is stated at cost. Additions and improvements that significantly add to the productive capacity or extend the life of an asset are capitalized. Maintenance and repairs are expensed as incurred. Depreciation is computed using the straight-line method over three to five years. Leasehold improvements are amortized over the lesser of the estimated remaining useful life of the asset or the remaining lease term.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that we expect to be generated by the asset. If such assets are considered to be impaired, the impairment to be recognized is measured by the amount by which the carrying amount of the assets exceeds the fair value of the assets. We have not recognized any impairment. Income taxes We account for income taxes using an asset and liability method which requires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amounts that we expect to realize. We continue to provide a full valuation allowance to reduce our net deferred tax asset to zero, inasmuch as we have not determined that realization of deferred tax assets is more likely than not. Any provision for income taxes would represent the tax payable for the period and change during the period in net deferred tax assets and liabilities. Debt discount We record the value of original issue discounts associated with notes payable on issuance and the recognized value of beneficial conversion feature of debt securities as a debt discount, which is presented net of related notes payable on the consolidated balance sheets and amortized as an adjustment to interest expense over the borrowing term. Deferred Loan Fees Deferred loan fees consist of fees associated with obtaining or restructuring existing debt. These fees are amortized over the term of the related debt using the effective interest method. Research and development expense Research and development costs are expensed as incurred. Share based compensation We use the Black-Scholes-Merton option pricing model as our method of valuation for stock-based option and warrant awards. Stock-based compensation expense is based on the value of the portion of the stock-based award that will vest during the period, adjusted for expected forfeitures. The estimation of stock-based awards that will ultimately vest requires judgment, and to the extent actual or updated results differ from our current estimates, such amounts will be recorded in the period the estimates are revised. The Black-Scholes-Merton option pricing model requires the input of highly subjective assumptions, and other reasonable assumptions could provide differing results. Our determination of the fair value of stock-based awards on the date of grant using an option pricing model is affected by our stock price as well as assumptions regarding a number of highly complex and subjective variables. These variables include, but are not limited to, the expected life of the award and expected stock price volatility over the term of the award. Stock-based compensation expense is recognized on a straight-line basis over the applicable vesting period (deemed the requisite service period) based on the fair value of such stock-based awards on the grant date. Revenue recognition In general, we recognize revenue when we have persuasive evidence of an arrangement, the services/goods have been provided or delivered to the customer, the price is fixed and determinable, no significant unfulfilled obligations exist, and collectability is reasonably assured. Revenue from research and development arrangements is recognized either (a) as performance is estimated to be completed which is based on factors such as costs or direct labor hours of the project, or (b) using the milestone method if the contractual milestones in the arrangement are determined to be substantive. Each research and development arrangement is analyzed to determine the appropriate revenue recognition method to be utilized. Estimates of performance completion are reviewed on a periodic basis and are subject to change, and changes could occur in the near term. If an estimate is changed, revenue could be impacted significantly. Payments received in excess of amounts earned are recorded as deferred revenue. Revenue from the sale of products and prototypes is generally recognized after both the goods are shipped to the customer and acceptance has been received, if required. Our products are shipped complete and ready to be incorporated into higher-level assemblies by our customers. The terms of the customer arrangements generally pass title and risk of ownership to the customer at the time of shipment. Reclassifications Certain prior year amounts have been reclassified to conform with Recent accounting pronouncements In May 2014, the Financial Accounting Standards Board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7 using either of two methods: ( i In August 2014, the Financial Accounting Standards Board (FASB) issued Accounting Standards Update No. 2014-15, Disclosure of Uncertainties about an Entity’s Ability to Continue as a Going Concern (ASU 2014-15), which provides guidance on management’s responsibility in evaluating whether there is substantial doubt about a company’s ability to continue as a going concern and to provide related footnote disclosures. ASU 2014-15 will be effective for the year ended September 30, 2017, with early adoption permitted. The Company is currently evaluating the impact of its pending adoption of ASU 2014-15 on its consolidated financial statements. In April 2015, the Financial Accounting Standards Board (FASB) issued Accounting Standards Update No.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ASU 2015-03 will be effective for the year ended September 30, 2017, with early adoption permitted. The Company is currently evaluating the impact of its pending adoption of ASU 2015-03 on its consolidated financial statements.</t>
  </si>
  <si>
    <t>Going concern</t>
  </si>
  <si>
    <t>Organization, Consolidation and Presentation of Financial Statements [Abstract]</t>
  </si>
  <si>
    <t>Substantial Doubt about Going Concern [Text Block]</t>
  </si>
  <si>
    <t>Note 3 – Going concern The accompanying consolidated financial statements have been prepared in conformity with accounting principles generally accepted in the United States of America, which contemplate continuation of our Company as a going concern. Since inception, we have reported net losses, including losses of $4,363,574 and $3,831,809 during the years ended September 30, 2015 and 2014, respectively, and we expect losses to continue in the near future as we grow our operations. At September 30, 2015, we have a working capital deficit of $1,802 ,938 We require additional financing to execute our business strategy and to satisfy our near-term working capital requirements. Our operating expenses will use a significant amount of our cash resources. Our management intends to raise The accompanying consolidated financial statements do not include any adjustments to reflect the possible future effects on the recoverability and classification of assets or amounts and classifications of liabilities that may result from the outcome of this uncertainty.</t>
  </si>
  <si>
    <t>Earnings Per Share [Abstract]</t>
  </si>
  <si>
    <t>Earnings Per Share [Text Block]</t>
  </si>
  <si>
    <t>Note 4 – Net loss per share Basic and diluted net loss per common share is computed by dividing the net loss by the weighted average number of common shares outstanding during the period. Common stock equivalents for 2015 and 2014 are excluded as the effect would be anti-dilutive due to our net losses. The following numbers of shares have been excluded from net loss per share computations for the fiscal years ending September 30, 2015 and 2014, respectively:
Shares 2015 2014
Convertible preferred stock 546,696,939 165,617,183
Convertible debt 364,953,649 66,365,107
Common stock options (see note 11) 232,446,007 236,096,007
Common stock purchase warrants (see note 11) 477,542,486 368,585,978
All of the convertible preferred stock issued is convertible solely at the Company’s option. Convertible debt payments are either 1) to be made in cash or in converted shares at the Company’s option or 2) not convertible due to an extension of the note term. While exercisable, all of the common stock options exercise prices exceed the current market price for common stock. As of September 30, 2015, warrants exercisable into 341,263,225 shares of common stock are not exercisable until the Company’s authorized shares of common stock are increased by shareholder approval which is anticipated for late January 2016.</t>
  </si>
  <si>
    <t>Property and equipment</t>
  </si>
  <si>
    <t>Property, Plant and Equipment [Abstract]</t>
  </si>
  <si>
    <t>Property, Plant and Equipment Disclosure [Text Block]</t>
  </si>
  <si>
    <t xml:space="preserve">Note 5 – Property and equipment Property and equipment consisted of the following at September 30, 2015 and 2014, respectively:
September 30, 2015 September 30, 2014
Laboratory equipment $ 1,149,219 $ 1,229,716
Computer hardware and software 213,376 213,376
Leasehold improvements 579,641 579,641
Total property and equipment $ 1,942,236 $ 2,022,733
Accumulated depreciation and amortization (1,872,033) (1,939,222)
Net property and equipment $ 70,203 $ 83,511 </t>
  </si>
  <si>
    <t>Note receivable</t>
  </si>
  <si>
    <t>Notes Receivable [Abstract]</t>
  </si>
  <si>
    <t>Notes Receivable [Text Block]</t>
  </si>
  <si>
    <t>Note 6 – Note receivable In May 2011, we announced that we had signed a non-binding letter of intent to acquire privately-held Exigent Security Products, Inc. (“Exigent”). We have since discontinued our efforts to consummate this acquisition and we have terminated this letter of intent. During the year ended September 30, 2011 and in conjunction with the acquisition efforts, we advanced $47,500 to Exigent pursuant to a note receivable due in June 2012, which bears interest at 10% per annum and is collateralized by certain technology. The total principal and interest due has been fully reserved as of September 30, 2015 and 2014 and we have ceased accruing interest.</t>
  </si>
  <si>
    <t>Prepaid Expenses and Other Current Assets</t>
  </si>
  <si>
    <t>Disclosure Text Block Supplement [Abstract]</t>
  </si>
  <si>
    <t>Other Current Assets [Text Block]</t>
  </si>
  <si>
    <t xml:space="preserve">Note 7 – Prepaid Expenses and Other Current Assets Prepaid Expenses and Other Current Assets consist of the following at September 30, 2015 and 2014, respectively:
Prepaid Assets 2015 2014
Consulting Services - $ 28,645
Insurances $ 14,904 8,610
Deposits 23,298 33,814
Advanced Payments on Manufactured Product 13,143 81,997
Other 12,351 12,042
Total $ 63,696 $ 165,108 The prepaid consulting services are related to various investor relations and marketing agreements for services related to various business and related matters. </t>
  </si>
  <si>
    <t>Accrued compensation due executive officers and board of directors</t>
  </si>
  <si>
    <t>Compensation Related Costs [Abstract]</t>
  </si>
  <si>
    <t>Compensation Related Costs, General [Text Block]</t>
  </si>
  <si>
    <t>Note 8 – Accrued compensation due executive officers and board of directors Due to working capital limitations, we have deferred payments of compensation to our Chief Executive Officer and former Chief Financial Officer, our Acting Principal Financial Officer and to members of our Board of Directors, which are included in accrued compensation and related expenses in the accompanying consolidated balance sheets. Accrued compensation due to executive officers and board of directors consisted of the following:
September 30, 2015 September 30, 2014
Due to officers $ 475,972 $ 341,541
Due to directors 184,821 120,424
Total $ 660,793 $ 461,965 Of the balance of $719,540 and $528,387 in accrued compensation and related expenses in the consolidated balance sheets at September 30, 2015 and 2014, $57,803 and $64,133 respectively is related to accrued paid time off and to accrued payroll taxes on deferred compensation. Included in the $475,972 and $341,541 Due to officers at September 31, 2015 and 2014 respectively, is $170,139 and $113,489 owed to Advanced Materials Advisory LLC (see note 14).</t>
  </si>
  <si>
    <t>Other Liabilities and Financial Instruments Subject to Mandatory Redemption [Abstract]</t>
  </si>
  <si>
    <t>Other Liabilities Disclosure [Text Block]</t>
  </si>
  <si>
    <t xml:space="preserve">Note 9 – Other liabilities Other liabilities consisted of the following:
September 30, September 30,
Other accrued expenses $ 98,583 $ 69,489
Deferred revenue - 20,244
Total $ 98,583 $ 89,733 </t>
  </si>
  <si>
    <t>Notes payable</t>
  </si>
  <si>
    <t>Notes Payable Disclosure [Abstract]</t>
  </si>
  <si>
    <t>Notes Payable Disclosure [Text Block]</t>
  </si>
  <si>
    <t>Note 10 – Notes payable Notes payable and accrued interest consisted of the following:
September 30, September 30, 2014
Convertible debentures $ 888,510 $ 502,500
Accrued interest 44,570 10,364
Debt discount (72,255) (48,385)
Total $ 860,825 $ 464,479 Settlement of Notes Payable In October 2013, we issued a convertible promissory note to an investor in the amount of $20,000 for net proceeds of $19,000. The note bore interest at a rate of 6% per annum and had a maturity date of September 30, 2014. The Company recorded beneficial conversion feature in the amount of $14,965 for this note, which has been amortized to interest expense in the year ended September 30, 2014. In April 2014, the note holder converted the $20,000 note in full into 1,504,139 shares of common stock. During the year ended September 30, 2014, one of our convertible note holders converted the remaining balance of $38,274 plus interest into 14,068,600 share of common stock. The Company amortized the remaining beneficial conversion feature in the amount of $23,427 to interest expense in our consolidated statement of operations for the year ended September 30, 2014. In October 2013 we received $100,000 under two security purchase agreements together with two 18% senior debentures. The debentures were to be paid back if the Company raises in excess of $265,000 in debt or equity financing. The debentures carried a minimum interest amount equal to $2,250 each. In December 2013 the Company paid $52,250 to each of the holders in full payment of the notes and also issued 1,978,143 shares of common stock each per the agreement. We recorded $37,980 to finance charges for this stock issuance in our consolidated statement of operations for the year ended September 30, 2014. In December 2013 we exercised the Company’s right to prepay a convertible note of $32,500. The note bore interest at a rate of 8% per annum and included a prepayment penalty of 50%.The Company recorded $16,250 in prepayment penalties to finance charges in our consolidated statement of operations for the year ended September 30, 2014, and amortized the remaining beneficial conversion feature of $14,481 to interest expense in our consolidated statement of operations for the year ended September 30, 2014. The note has been returned “paid-in-full”. In March 2014 the Company and one of its note holders agreed to convert a $100,000 note plus interest of $5,742 dated July 1, 2013, into 17,000,000 shares of common shares with a fair value of $510,000. We recorded $404,258 to loss on extinguishment of liabilities in our consolidated statement of operations for the year ended September 30, 2014 for this conversion. Issuance of Convertible Promissory Notes – Inter-Mountain On May 7, 2014 we received an initial payment on a May 5, 2014 Securities Purchase Agreement with Inter-Mountain Capital Corporation LLC (“Inter-Mountain”), for the sale of a 5% Secured Convertible Promissory Note in the principal amount of $832,500, which includes legal expenses in the amount of $7,500 and a $75,000 original issue discount, for net proceeds of $750,000, consisting of $450,000 paid in cash at closing in May 2014 with the remaining amount The note, as amended, is convertible into common stock at the lesser of $0.05 per share or 75% (the “Conversion Factor”) of the average of the three (3) lowest VWAPs in the twenty (20) Trading Days immediately preceding the applicable Conversion (the “Market Price”), provided that if at any time the average of the three (3) lowest VWAPs in the twenty (20) Trading Days immediately preceding any date of measurement is below $0.01, then in such event the Conversion Factor shall be reduced to 70% for all future Conversions. The Company has the option to prepay the note at the rate of 125%. We recorded beneficial conversion feature in the amount of $76,706 for the funding paid at initial closing in May of 2014, and an additional $135,178 for the amount funded in March 2015. During the years ended September 30, 2015 and 2014, we have amortized $178,539 and $28,321 respectively, to interest expense for these notes in our consolidated statements of operations. During the twelve months ended September 30, 2015, the Company opted to convert $561,093, of principal and interest into 152,134,000 shares of common stock. On conversion, we recorded a reduction to accrued interest of $27,735, and a reduction to notes payable in the amount of $533,358. The Company also opted to pay one installment of $69,375 in cash and recorded a reduction to accrued interest of $1,243, and a reduction to notes payable in the amount of $68,132. On June 17, 2015 we received an initial payment on a June 16, 2015 Securities Purchase Agreement with Inter-Mountain, for the sale of a 5% Secured Convertible Promissory Note in the principal amount of $832,500, which includes legal expenses in the amount of $7,500 and a $75,000 original issue discount, for net proceeds of $750,000, consisting of $150,000 paid in cash at closing and four secured promissory notes payable to the Company, aggregating $600,000, bearing interest at the rate of 5% per annum. On July 31, 2015 one of the secured promissory notes was partially paid and the company received $50,000 and that note has a $100,000 remaining balance. We are carrying the net value of these notes on our consolidated balance sheet at September 30, 2015, in the amount of $227,500. The note bears interest at the rate of 5% per annum. All interest and principal must be repaid on or prior to September 15, 2016. The note is convertible into common stock at the lesser of $0.05 per share or 75% (the “Conversion Factor”) of the average of the three (3) lowest VWAPs in the twenty (20) Trading Days immediately preceding the applicable Conversion (the “Market Price”), provided that if at any time the average of the three (3) lowest VWAPs in the twenty (20) Trading Days immediately preceding any date of measurement is below $0.01, then in such event the Conversion Factor shall be reduced to 70% for all future Conversions. The Company has the option to prepay the note at the rate of 125%. The note was purchased by another lender in December 2015 (see Note 15). We recorded beneficial conversion feature in the amount of $95,056 for this note during the year ended September 30, 2015. During the year ended September 30, 2015, we have amortized $27,825 to interest expense in our consolidated statements of operations. Convertible Promissory Note- Rich Niemiec In December 2014, we issued a convertible promissory note to Rich Niemiec effected On June 19, 2015, the Company opted for an automatic extension of the maturity date of the Note of six months to December 19, 2015 under the terms of the original agreement. Per these terms, the interest rate increased from 10% per annum to 18% on the outstanding principal balance, and the Company issued a warrant to purchase an additional 52,493,151 shares of common stock at an exercise price of $0.008 per share, pursuant to the terms of the agreement. The fair value of the warrant of $288,712 was determined using the Black-Sholes-Merton model and is being amortized to expense over the amended term of the debt with $160,397 amortized to financing costs in our consolidated statement of operations for the year ended September 30, 2015. Subsequent to December 19, 2015, the Company is in discussions with the lender to extend or modify repayment terms.</t>
  </si>
  <si>
    <t>Preferred stock and common stock</t>
  </si>
  <si>
    <t>Stockholders' Equity Note [Abstract]</t>
  </si>
  <si>
    <t>Stockholders' Equity Note Disclosure [Text Block]</t>
  </si>
  <si>
    <t>Note 11 – Preferred stock and common stock Preferred Stock Our board of directors has the authority to designate and issue up to 5,000,000 shares of $0.001 par value preferred stock in one or more series, and to fix and determine the relative economic rights and preferences of preferred shares any or all of which may be greater than the rights of our common stock, as well as the authority to issue such shares without further stockholder approval. As a result, our Board of Directors could authorize the issuance of a series of preferred stock that would grant to holders preferred rights to our assets upon liquidation, the right to receive dividends before dividends are declared to holders of our common stock, and the right to the redemption of such preferred shares, together with a premium, prior to the redemption of the common stock. In addition, shares of preferred stock could be issued with terms calculated to delay or prevent a change in control or make removal of management more difficult. Preferred stock is designated 2,222,022 shares to Series B at September 30, 2015 (2,000,000 at September 30, 2014). Series B Preferred Stock Holders of Series B preferred stock (“Series B”) have no redemption rights and earn interest at 6% per annum. The holders of the Series B are entitled to vote with the holders of our common stock a number of votes equal to the number of common shares available by conversion. Series B is convertible into common stock, at the sole discretion of management, except in the event of the resignation or termination of Dr. Gerard C. D’Couto The number of shares of common stock to be issued upon a conversion is calculated by ( i Pursuant to the terms of the Certificate of Designation of Series B Preferred Stock, redeemed shares are returned to the Company’s general designated pool of preferred stock. As of September 30, 2015, there were 1,018,446 shares remaining of Series B Preferred Stock available for issue. During the year ended September 30, 2014, the Company opted to convert 286,700 shares of Series B preferred stock, together with dividends in the amount of $55,577, into 56,266,153 shares of common stock pursuant to the terms of the Series B certificate of designation. Also during the same period, the Company issued 1,314,988 shares of Series B preferred stock to investors under Securities Purchase Agreements in return for a total of $1,314,998 in cash. As of September 30, 2014, we had 1,314,988 shares of Series B issued and outstanding. During the year ended September 30, 2015, the Company opted to convert 753,874 shares of Series B preferred stock together with dividends in the amount of $46,160 into 156,010,181 shares of common stock pursuant to the terms of the Series B certificate of designation. Also during the same period, the Company issued 642,462 shares of Series B preferred stock to investors under Securities Purchase Agreements in return for a total of $642,463 in cash. As of September 30, 2015, we had 1,203,576 shares of Series B issued and outstanding. All sales of Series B preferred stock during the years ended September 30, 2015 and 2014 were to Summit Trading LLC and Sierra Trading Corp. Common Stock We are authorized to issue up to 1.8 billion shares of $0.001 par value common stock . Holders of our common stock are entitled to one vote for each share held of record on all matters submitted to a vote of the holders of our common stock. Subject to the rights of the holders of any class of our capital stock having any preference or priority over our common stock, the holders of shares of our common stock are entitled to receive dividends that are declared by our board of directors out of legally available funds. In the event of our liquidation, dissolution or winding up, the holders of our common stock are entitled to share ratably in our net assets remaining after payment of liabilities, subject to prior rights of preferred stock, if any, then outstanding. Our common stock has no preemptive rights, conversion rights, redemption rights, or sinking fund provisions, and there are no dividends in arrears or in default. All shares of our common stock have equal distribution, liquidation and voting rights and have no preferences or exchange rights. Common stock issued for settlement of liabilities or conversion of notes payable During the years ended September 30, 2015 and September 30, 2014, we issued 152,134,000 and 33,898,739 shares, respectively, valued at $561,093 and $597,278, respectively, on conversion of notes payable and related accrued interest and in settlement for certain of our outstanding notes and accounts payable. The carrying value of the liabilities that were converted during the year ended September 30, 2015, amounted to $561,093 resulting in no loss on settlement of liabilities recorded in the consolidated statement of operations. The carrying value of the liabilities that were converted or settled during the year ended September 30, 2014, amounted to $193,020 resulting in a loss on settlement of liabilities of $404,258 recorded in the consolidated statement of operations. See Note 10 for additional discussion on the transaction that resulted in this loss. Common stock issued in connection with fees associated with notes payable In March 2014, the Company issued 1,538,462 shares of common stock to Clark Dodge &amp; Company in consideration of a finder’s fee under a Bridge Loan Engagement Letter dated October 1, 2013. We recorded $10,000 to financing costs in the consolidated statement of operations for the year ended September 30, 2014 for this transaction. In May 2014, we issued 1,800,000 shares of common stock and $36,000 in cash to Carter Terry &amp; Company in consideration of a fee under a Placement Agent Agreement dated March 4, 2014. The Company recorded $72,000 to financing costs in the consolidated statement of operations for the year ended September 30, 2014 for this transaction. In March 2015, the Company issued 3,750,000 shares as a partial payment to Carter, Terry &amp; Company for placement agency services. We recorded $24,000 to financing costs in the consolidated statement of operations for the year ended September 30, 2015 for this transaction. In June 2015, the Company issued 2,181,818 shares of common stock as a partial payment to Carter, Terry &amp; Company for placement agency services. We recorded $12,000 to financing costs in the consolidated statement of operations for the year ended September 30, 2015 for this transaction. See Note 10 for additional equity transactions in connection with fees associated with notes payable. Common stock issued as donation There were no donations of common stock during the fiscal year ending September 30, 2015. During the fiscal year ending September 30, 2014, the Board of Directors approved a common stock share issuance of 937,500 shares as a donation to Asante Africa. The Company recorded $15,000 in our consolidated statement of operations for the year ended September 30, 2014 to general and administrative expenses for this transaction. Common stock issued for services During the years ended September 30, 2015 and 2014, we issued 6,646,113 and 5,673,346 shares of our common stock, respectively, valued at $54,375 and $115,750, respectively, to service providers and consultants. We recorded $54,375 as marketing and sales expense in the year ended September 30, 2015 and recorded $28,645 to prepaid expense and $87,105 as marketing and sales expense in the year ended September 30, 2014. Common stock issued for cash and assets In November 2013, the Company entered into agreements with Clean Tech Investors, LLC (“Clean Tech”), to issue 60,100,000 shares of restricted common stock of the Company to Clean Tech for $700,000 of cash and equipment and other fixed assets with an estimated fair value of $120,633. In connection with the agreements with Clean Tech, our board of directors appointed William M. Shenkin Common stock issued for cash . There was no common stock issued for cash in the fiscal year ended September 30, 2015. During the year ended September 30, 2014, we issued 33,333,333 shares of restricted common stock to one accredited investor and received gross proceeds of $500,000. In connection with that investment, we also issued 11,666,666 three-year warrants with a weighted average exercise price of $0.032 per share. Long-term incentive compensation Plan . Our Long Term Incentive Compensation Plan (the “Plan"), as restated, was approved by shareholders in July 2014. The Plan is administered by our board of directors. In July 2014, shareholders also approved an automatic share reserve increase by an amount equal to ten (10%) percent of the common shares available for issuance under the Plan beginning on August 1, 2014, and on each August 1st of the next nine (9) years. The aggregate number of shares available for issuance under the Plan is 393,250,000 as of September 30, 2015. We have granted stock options under the Plan to employees, members of our board of directors, advisors and consultants. No options have been exercised. Options are exercisable for ten years from date of grant. The following table summarizes stock option activity during the years ended September 30, 2015 and September 30, 2014:
Options Weighted Average Exercise Price
Outstanding at September 30, 2013 240,482,543 $0.0059
Granted 17,100,000 0.0187
Forfeited (12,000,000) 0.0036
Cancelled - -
Expired (9,486,536) 0.0118
Outstanding at September 30, 2014 236,096,007 $0.0065
Granted 4,600,000 0.0088
Forfeited (8,250,000) 0.0153
Cancelled - -
Expired - -
Outstanding at September 30, 2015 232,446,007 $0.0067
Exercisable at September 30, 2015 226,946,107 $0.0061 The weighted average fair value of the options granted during the years ended September 30, 2015 and 2014 was $0.0088 and $0.0177 per share respectively, and the weighted average remaining contractual lives of outstanding and exercisable options at September 30, 2015 was 7.9 years. As of September 30, 2015, we had $63,760 of total unrecognized compensation cost related to unvested options. Warrants At September 30, 2015, we had warrants outstanding for the purchase of 477.5 million shares of our common stock at a weighted average exercise price of $0.0497 per share. The fair value of the warrants is calculated using the Black-Scholes-Merton model. Warrants outstanding at September 30, 2015 expire at various dates from November 2015 to June 2022. A summary of warrant activity during the years ended September 30, 201 5 and 201 4 are as follows:
Warrants
Outstanding at September 30, 2013 371,668,230
Granted 19,417,749
Exercised (2,113,333)
Expired (3,620,000)
Cancelled (16,766,668)
Outstanding at September 30, 2014 368,585,978
Granted 443,756,376
Exercised --
Expired 334,799,868
Cancelled --
Outstanding at September 30, 2015 477,542,486 Of the 443,756,376 warrants granted during the year ended September 30, 2015, 270,263,225 warrants were granted to our CEO and certain board members to replace 60,270,692 previous warrants set to expire in September 2015, in exchange for continued commitment to accrue director fees/wages, continued commitment to assist the Company’s capital raising efforts and commitment to continue rendering services to the Company during the current underfunded period. These warrants were fully vested on grant and thus, there was not deemed to be a requisite service period and we recorded the full fair value of these warrants of $918,626 to expense in the year ended September 30, 2015. The fair value was determined by using the Black-Scholes-Merton option pricing model. In March and May 2014, three of our warrant holders opted to convert their warrants to purchase 1,913,333 shares of common stock via cashless exercise into 1,412,204 shares of common stock.</t>
  </si>
  <si>
    <t>Income taxes</t>
  </si>
  <si>
    <t>Income Tax Disclosure [Abstract]</t>
  </si>
  <si>
    <t>Income Tax Disclosure [Text Block]</t>
  </si>
  <si>
    <t>Note 12 – Income taxes We have recorded no provision or benefit for income taxes. The difference between tax at the statutory rate and no tax is primarily due to the full valuation allowance. The increase in the valuation allowance was $1,226,863, and $1,238,080 during the years ended September 30, 2015 and 2014, respectively. A valuation allowance has been recorded in the full amount of total deferred tax assets as it has not been determined that it is more likely than not that these deferred tax assets will be realized. As of September 30, 2015, we have net operating loss carry forwards of $55.10 million, which begin to expire in 2023 and will continue to expire through 2035 if not otherwise utilized. Our ability to use such net operating losses and tax credit carry forwards is subject to annual limitations due to change of control provisions under Sections 382 and 383 of the Internal Revenue Code, and such limitation would be significant. Realization is dependent on generating sufficient taxable income prior to expiration. Deferred income taxes represent the net tax effects of temporary differences between the carrying amounts of assets and liabilities for financial reporting purposes and amounts used for income tax purposes. Significant components of our deferred tax assets and liabilities and related valuation allowances at September 30, 2015 and, 2014 are as follows:
Deferred Taxes 2015 2014
Net operating loss carry forward $18,732,453 $18,195,890
Share-based compensation 3,074,856 2,447,295
R&amp;D Tax Credit Carry forward 953,928 973,000
Other 223,290 148,395
TOTAL DEFERRED TAX ASSETS 22,984,527 21,764,580
Deferred Tax Liability (528,808) (535,724)
Valuation Allowance (22,455,719) (21,228,856)
Deferred Tax Assets &amp; Liabilities, net $ - $ - We have identified our federal tax return as our “major” tax jurisdiction, as defined. Tax years since 2006 are subject to audit. We believe our income tax filing positions and deductions will be sustained on audit and we do not anticipate any adjustments that would result in a material change to our financial position. No reserves for uncertain income tax positions have been recorded. Our policy for recording interest and penalties associated with uncertain income tax positions is to record such items as a component of interest expense.</t>
  </si>
  <si>
    <t>Commitments and contingencies</t>
  </si>
  <si>
    <t>Commitments and Contingencies Disclosure [Abstract]</t>
  </si>
  <si>
    <t>Commitments and Contingencies Disclosure [Text Block]</t>
  </si>
  <si>
    <t xml:space="preserve">Note 13 – Commitments and contingencies Lease Our rent expense for the years ended September 30, 2015 and 2014 was $159,127 and $145,218, respectively. Our lease agreement provides for a month-to-month holdover status at the monthly rate of $9,500 plus operating expenses commencing November 1, 2013. The holdover status can be terminated by giving a two month notice to terminate. Litigation From time to time, the Company is subject to various legal proceedings that arise in the ordinary course of business. In the opinion of management, none of which are currently material to our operations. Disputes with various vendors Certain of our vendors and lenders have brought suits and/or obtained judgments in their favor regarding past due balances owed them by us. We have recorded these past due balances in liabilities in our consolidated balance sheets at September 30, 2015 and 2014. We do not believe any loss in excess of amounts recorded that could arise would be material. We have not recorded any liabilities for finance charges or legal fees that could be applied by the vendors or lenders to these debts. Accounts Payable reduction During the year ending September 30, 2015, the Company reduced accounts payable by $331,560 that the Company determined no longer had a legal obligation to vendors based upon the vendors legal status and applicable legal statutes. A gain of $303,646 was recognized in our consolidated statement of operations for the year ended September 30, 2015. </t>
  </si>
  <si>
    <t>Related party transactions</t>
  </si>
  <si>
    <t>Related Party Transactions [Abstract]</t>
  </si>
  <si>
    <t>Related Party Transactions Disclosure [Text Block]</t>
  </si>
  <si>
    <t>Note 14 – Related party transactions For purposes of these consolidated financial statements, Summit Trading Limited, Sierra Trading Corp, Green World Trust, Clean Tech Investors, LLC, and Bard Associates, are considered related parties due to their beneficial ownership (shareholdings or voting rights) in excess of 5%, or their affiliate status, during the years ended September 30, 2015 and 2014. All material transactions with these investors and other related parties for the years ended September 30, 2015 and 2014, not listed elsewhere, are listed below. During the year ended September 30, 2015, the Company opted to convert 250,789 shares of Series B preferred stock, together with dividends in the amount of $16,486, into 57,336,304 shares of common stock per the Series B certificate of designation for Sierra Trading Corp in one tranche. During the year ended September 30, 2015, the Company opted to convert 503,085 shares of Series B preferred stock, together with dividends in the amount of $29,677, into 98,673,877 shares of common stock per the Series B certificate of designation for Summit Trading Limited in three separate tranches. During the year ended September 30, 2014, the Company opted to convert 142,200 shares of Series B preferred stock, together with dividends in the amount of $21,151, into 26,777,382 shares of common stock per the Series B certificate of designation for Sierra Trading Corp in three separate tranches. During the year ended September 30, 2014, the Company opted to convert 144,500 shares of Series B preferred stock, together with dividends in the amount of $34,426, into 29,488,771 shares of common stock per the Series B certificate of designation for Summit Trading Limited in three separate tranches. All sales of Series B preferred stock during the years ended September 30, 2015 and 2014 were to Summit Trading LLC and Sierra Trading Corp. During the years ended September 30, 2015 and 2014, we recorded consulting expense in the amount of $132,000 and $158,900, respectively, with Advanced Materials Advisory, LLC (“Advanced Materials”) for services by David Schmidt as Acting Principal Financial Officer. Advanced Materials is owned by David Schmidt, who is also a Member of Neah's</t>
  </si>
  <si>
    <t>Subsequent events</t>
  </si>
  <si>
    <t>Subsequent Events [Abstract]</t>
  </si>
  <si>
    <t>Subsequent Events [Text Block]</t>
  </si>
  <si>
    <t>Note 15 – Subsequent events In October and November 2015, Inter-Mountain Capital LLC converted $78,750 of principal and interest into 60,458,806 shares of common stock in two installments under the Note described in note 10. On November 4, 2015 Neah one time In November 2015 the Company entered into a consulting services agreement with SRS Consulting Ltd. to provide management consulting services, corporate communications and market out reach On December 14, 2015 the Company commenced the mailing of a consent solicitation proxy to consider and vote upon a proposal to amend our Articles of Incorporation to increase the number of shares of our authorized common stock, par value $0.001 per share, from 1,800,000,000 shares to 5,400,000,000 shares. The final date for tabulation is January 28, 2016. During the period between October and December 2015, the Company opted to convert 23,000 shares of Series B preferred stock together with dividends in the amount of $2,423.51 into 16,525,500 shares of common stock pursuant to the terms of the Series B certificate of designation. Also during the same period, the Company issued 98,642 shares of Series B preferred stock to investors under Securities Purchase Agreements in return for a total of $98,642 in cash. All sales of Series B preferred stock during the period were to Summit Trading LLC and Sierra Trading Corp. On December 16, 2015 the Company entered into a Securities Purchase Agreement, $388,428 Debt Purchase Agreement, and $170,250 Convertible Note with Union Capital LLC. The term of the notes are two years and carry 8% interest. The notes are convertible at 60% of the lowest trading price in the previous 20 days. In conjunction with the transaction $21,462 was paid to New Venture Attorneys, PC and $48,778 was paid to SRS Consulting Ltd. for legal fees directly upon closing. On December 18, 2015 the Company received a notice of conversion for $5,000 in principal and $1.10 in interest into 4,630,648 shares of common stock at the applicapble On January 13, 2016 the Company filed an amendment to the certificate of designation of the Company’s Series B preferred stock. The amendment is filed as an exhibit herewith.</t>
  </si>
  <si>
    <t>Accounting Policies, by Policy (Policies)</t>
  </si>
  <si>
    <t>Use of Estimates, Policy [Policy Text Block]</t>
  </si>
  <si>
    <t>Use of estimates in the preparation of consolidated financial statements Preparation of consolidated financial statements in conformity with accounting principles generally accepted in the United States requires management to make estimates and assumptions that affect reported amounts of assets and liabilities and disclosure of contingent assets and liabilities at the date of the consolidated financial statements and reported amounts of revenue and expenses during the reporting period. Actual results could differ from those estimates. The more significant accounting estimates inherent in the preparation of our consolidated financial statements include estimates as to the valuation of equity related instruments and valuation allowance for deferred income tax assets.</t>
  </si>
  <si>
    <t>Consolidation, Policy [Policy Text Block]</t>
  </si>
  <si>
    <t>Consolidation The consolidated financial statements include the accounts of the Company and our wholly-owned subsidiary. All significant intercompany balances and transactions have been eliminated.</t>
  </si>
  <si>
    <t>Cash and Cash Equivalents, Policy [Policy Text Block]</t>
  </si>
  <si>
    <t>Cash and cash equivalents and restricted cash We consider all highly liquid investments purchased with maturities of three months or less to be cash equivalents. We place our cash balances with high credit quality financial institutions. At times, such balances may be in excess of the FDIC insurance limit. Restricted cash is reported separately and not reported as cash and cash equivalents. Restricted cash is reserved as collateral against a bank issued company credit card.</t>
  </si>
  <si>
    <t>Receivables, Policy [Policy Text Block]</t>
  </si>
  <si>
    <t>Accounts Receivable In the normal course of business, we decide to extend credit to certain customers without requiring collateral or other security interests. Management reviews its accounts receivable at each reporting period to provide for an allowance against accounts receivable for an amount that could become uncollectible. This review process may involve the identification of payment problems with specific customers. Periodically we estimate this allowance based on the aging of the accounts receivable, historical collection experience, and other relevant factors, such as changes in the economy and the imposition of regulatory requirements that can have an impact on the industry. These factors continuously change, and can have an impact on collections and our estimation process.</t>
  </si>
  <si>
    <t>Commitments and Contingencies, Policy [Policy Text Block]</t>
  </si>
  <si>
    <t>Contingencies Certain conditions may exist as of the date financial statements are issued, which may result in a loss but which will only be resolved when one or more future events occur or do not occur. We assess such contingent liabilities, and such assessment inherently involves an exercise of judgment. In assessing loss contingencies related to pending legal proceedings that are pending against us or unasserted unasserted</t>
  </si>
  <si>
    <t>Fair Value of Financial Instruments, Policy [Policy Text Block]</t>
  </si>
  <si>
    <t>Fair value of financial instruments The carrying value of cash and cash equivalents approximate their fair value (determined based on level 1 inputs in the fair value hierarchy) based on the short-term nature of these financial instruments. The carrying values of the note receivable, before allowance, and notes payable and accrued interest approximate their fair value (determined based on level 3 inputs in the fair value hierarchy) because interest rates approximate market interest rates.</t>
  </si>
  <si>
    <t>Property, Plant and Equipment, Policy [Policy Text Block]</t>
  </si>
  <si>
    <t>Property and equipment Property and equipment is stated at cost. Additions and improvements that significantly add to the productive capacity or extend the life of an asset are capitalized. Maintenance and repairs are expensed as incurred. Depreciation is computed using the straight-line method over three to five years. Leasehold improvements are amortized over the lesser of the estimated remaining useful life of the asset or the remaining lease term.</t>
  </si>
  <si>
    <t>Impairment or Disposal of Long-Lived Assets, Policy [Policy Text Block]</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that we expect to be generated by the asset. If such assets are considered to be impaired, the impairment to be recognized is measured by the amount by which the carrying amount of the assets exceeds the fair value of the assets. We have not recognized any impairment.</t>
  </si>
  <si>
    <t>Income Tax, Policy [Policy Text Block]</t>
  </si>
  <si>
    <t>Income taxes We account for income taxes using an asset and liability method which requires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amounts that we expect to realize. We continue to provide a full valuation allowance to reduce our net deferred tax asset to zero, inasmuch as we have not determined that realization of deferred tax assets is more likely than not. Any provision for income taxes would represent the tax payable for the period and change during the period in net deferred tax assets and liabilities.</t>
  </si>
  <si>
    <t>Debt, Policy [Policy Text Block]</t>
  </si>
  <si>
    <t>Debt discount We record the value of original issue discounts associated with notes payable on issuance and the recognized value of beneficial conversion feature of debt securities as a debt discount, which is presented net of related notes payable on the consolidated balance sheets and amortized as an adjustment to interest expense over the borrowing term.</t>
  </si>
  <si>
    <t>Deferred Charges, Policy [Policy Text Block]</t>
  </si>
  <si>
    <t>Deferred Loan Fees Deferred loan fees consist of fees associated with obtaining or restructuring existing debt. These fees are amortized over the term of the related debt using the effective interest method.</t>
  </si>
  <si>
    <t>Research and Development Expense, Policy [Policy Text Block]</t>
  </si>
  <si>
    <t>Research and development expense Research and development costs are expensed as incurred.</t>
  </si>
  <si>
    <t>Share-based Compensation, Option and Incentive Plans Policy [Policy Text Block]</t>
  </si>
  <si>
    <t>Share based compensation We use the Black-Scholes-Merton option pricing model as our method of valuation for stock-based option and warrant awards. Stock-based compensation expense is based on the value of the portion of the stock-based award that will vest during the period, adjusted for expected forfeitures. The estimation of stock-based awards that will ultimately vest requires judgment, and to the extent actual or updated results differ from our current estimates, such amounts will be recorded in the period the estimates are revised. The Black-Scholes-Merton option pricing model requires the input of highly subjective assumptions, and other reasonable assumptions could provide differing results. Our determination of the fair value of stock-based awards on the date of grant using an option pricing model is affected by our stock price as well as assumptions regarding a number of highly complex and subjective variables. These variables include, but are not limited to, the expected life of the award and expected stock price volatility over the term of the award. Stock-based compensation expense is recognized on a straight-line basis over the applicable vesting period (deemed the requisite service period) based on the fair value of such stock-based awards on the grant date.</t>
  </si>
  <si>
    <t>Revenue Recognition, Policy [Policy Text Block]</t>
  </si>
  <si>
    <t>Revenue recognition In general, we recognize revenue when we have persuasive evidence of an arrangement, the services/goods have been provided or delivered to the customer, the price is fixed and determinable, no significant unfulfilled obligations exist, and collectability is reasonably assured. Revenue from research and development arrangements is recognized either (a) as performance is estimated to be completed which is based on factors such as costs or direct labor hours of the project, or (b) using the milestone method if the contractual milestones in the arrangement are determined to be substantive. Each research and development arrangement is analyzed to determine the appropriate revenue recognition method to be utilized. Estimates of performance completion are reviewed on a periodic basis and are subject to change, and changes could occur in the near term. If an estimate is changed, revenue could be impacted significantly. Payments received in excess of amounts earned are recorded as deferred revenue. Revenue from the sale of products and prototypes is generally recognized after both the goods are shipped to the customer and acceptance has been received, if required. Our products are shipped complete and ready to be incorporated into higher-level assemblies by our customers. The terms of the customer arrangements generally pass title and risk of ownership to the customer at the time of shipment.</t>
  </si>
  <si>
    <t>Reclassification, Policy [Policy Text Block]</t>
  </si>
  <si>
    <t>Reclassifications Certain prior year amounts have been reclassified to conform with</t>
  </si>
  <si>
    <t>New Accounting Pronouncements, Policy [Policy Text Block]</t>
  </si>
  <si>
    <t>Recent accounting pronouncements In May 2014, the Financial Accounting Standards Board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7 using either of two methods: ( i In August 2014, the Financial Accounting Standards Board (FASB) issued Accounting Standards Update No. 2014-15, Disclosure of Uncertainties about an Entity’s Ability to Continue as a Going Concern (ASU 2014-15), which provides guidance on management’s responsibility in evaluating whether there is substantial doubt about a company’s ability to continue as a going concern and to provide related footnote disclosures. ASU 2014-15 will be effective for the year ended September 30, 2017, with early adoption permitted. The Company is currently evaluating the impact of its pending adoption of ASU 2014-15 on its consolidated financial statements. In April 2015, the Financial Accounting Standards Board (FASB) issued Accounting Standards Update No.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ASU 2015-03 will be effective for the year ended September 30, 2017, with early adoption permitted. The Company is currently evaluating the impact of its pending adoption of ASU 2015-03 on its consolidated financial statements.</t>
  </si>
  <si>
    <t>Net loss per share (Tables)</t>
  </si>
  <si>
    <t>Schedule of Antidilutive Securities Excluded from Computation of Earnings Per Share [Table Text Block]</t>
  </si>
  <si>
    <t>Shares 2015 2014
Convertible preferred stock 546,696,939 165,617,183
Convertible debt 364,953,649 66,365,107
Common stock options (see note 11) 232,446,007 236,096,007
Common stock purchase warrants (see note 11) 477,542,486 368,585,978</t>
  </si>
  <si>
    <t>Property and equipment (Tables)</t>
  </si>
  <si>
    <t>Property, Plant and Equipment [Table Text Block]</t>
  </si>
  <si>
    <t xml:space="preserve">September 30, 2015 September 30, 2014
Laboratory equipment $ 1,149,219 $ 1,229,716
Computer hardware and software 213,376 213,376
Leasehold improvements 579,641 579,641
Total property and equipment $ 1,942,236 $ 2,022,733
Accumulated depreciation and amortization (1,872,033) (1,939,222)
Net property and equipment $ 70,203 $ 83,511 </t>
  </si>
  <si>
    <t>Prepaid Expenses and Other Current Assets (Tables)</t>
  </si>
  <si>
    <t>Schedule of Other Current Assets [Table Text Block]</t>
  </si>
  <si>
    <t xml:space="preserve">Prepaid Assets 2015 2014
Consulting Services - $ 28,645
Insurances $ 14,904 8,610
Deposits 23,298 33,814
Advanced Payments on Manufactured Product 13,143 81,997
Other 12,351 12,042
Total $ 63,696 $ 165,108 </t>
  </si>
  <si>
    <t>Accrued compensation due executive officers and board of directors (Tables)</t>
  </si>
  <si>
    <t>Schedule of Accrued Liabilities [Table Text Block]</t>
  </si>
  <si>
    <t xml:space="preserve">September 30, 2015 September 30, 2014
Due to officers $ 475,972 $ 341,541
Due to directors 184,821 120,424
Total $ 660,793 $ 461,965 </t>
  </si>
  <si>
    <t>Other liabilities (Tables)</t>
  </si>
  <si>
    <t>Other Liabilities [Table Text Block]</t>
  </si>
  <si>
    <t xml:space="preserve">September 30, September 30,
Other accrued expenses $ 98,583 $ 69,489
Deferred revenue - 20,244
Total $ 98,583 $ 89,733 </t>
  </si>
  <si>
    <t>Notes payable (Tables)</t>
  </si>
  <si>
    <t>Schedule of Short-term Debt [Table Text Block]</t>
  </si>
  <si>
    <t xml:space="preserve">September 30, September 30, 2014
Convertible debentures $ 888,510 $ 502,500
Accrued interest 44,570 10,364
Debt discount (72,255) (48,385)
Total $ 860,825 $ 464,479 </t>
  </si>
  <si>
    <t>Preferred stock and common stock (Tables)</t>
  </si>
  <si>
    <t>Schedule of Share-based Compensation, Stock Options, Activity [Table Text Block]</t>
  </si>
  <si>
    <t>Options Weighted Average Exercise Price
Outstanding at September 30, 2013 240,482,543 $0.0059
Granted 17,100,000 0.0187
Forfeited (12,000,000) 0.0036
Cancelled - -
Expired (9,486,536) 0.0118
Outstanding at September 30, 2014 236,096,007 $0.0065
Granted 4,600,000 0.0088
Forfeited (8,250,000) 0.0153
Cancelled - -
Expired - -
Outstanding at September 30, 2015 232,446,007 $0.0067
Exercisable at September 30, 2015 226,946,107 $0.0061</t>
  </si>
  <si>
    <t>Schedule of Stockholders' Equity Note, Warrants or Rights [Table Text Block]</t>
  </si>
  <si>
    <t>Warrants
Outstanding at September 30, 2013 371,668,230
Granted 19,417,749
Exercised (2,113,333)
Expired (3,620,000)
Cancelled (16,766,668)
Outstanding at September 30, 2014 368,585,978
Granted 443,756,376
Exercised --
Expired 334,799,868
Cancelled --
Outstanding at September 30, 2015 477,542,486</t>
  </si>
  <si>
    <t>Income taxes (Tables)</t>
  </si>
  <si>
    <t>Schedule of Deferred Tax Assets and Liabilities [Table Text Block]</t>
  </si>
  <si>
    <t>Deferred Taxes 2015 2014
Net operating loss carry forward $18,732,453 $18,195,890
Share-based compensation 3,074,856 2,447,295
R&amp;D Tax Credit Carry forward 953,928 973,000
Other 223,290 148,395
TOTAL DEFERRED TAX ASSETS 22,984,527 21,764,580
Deferred Tax Liability (528,808) (535,724)
Valuation Allowance (22,455,719) (21,228,856)
Deferred Tax Assets &amp; Liabilities, net $ - $ -</t>
  </si>
  <si>
    <t>Description of business Organization (Details)</t>
  </si>
  <si>
    <t>Description of business Organization (Details) [Line Items]</t>
  </si>
  <si>
    <t>Classes of Fuel Cells in Development</t>
  </si>
  <si>
    <t>Power Chip [Member]</t>
  </si>
  <si>
    <t>Summary of significant accounting policies (Details) - USD ($)</t>
  </si>
  <si>
    <t>Summary of significant accounting policies (Details) [Line Items]</t>
  </si>
  <si>
    <t>INDIA</t>
  </si>
  <si>
    <t>Going concern (Details) - USD ($)</t>
  </si>
  <si>
    <t>Net Income (Loss) Attributable to Parent</t>
  </si>
  <si>
    <t>Working Capital Deficit</t>
  </si>
  <si>
    <t>Retained Earnings (Accumulated Deficit)</t>
  </si>
  <si>
    <t>Net Cash Provided by (Used in) Operating Activities</t>
  </si>
  <si>
    <t>Net Cash Provided by (Used in) Financing Activities</t>
  </si>
  <si>
    <t>Net loss per share (Details)</t>
  </si>
  <si>
    <t>Sep. 30, 2015shares</t>
  </si>
  <si>
    <t>Common Stock, Capital Shares Reserved for Future Issuance</t>
  </si>
  <si>
    <t>Net loss per share (Details) - Antidilutive securities excluded from computation of earning per share - shares</t>
  </si>
  <si>
    <t>Convertible Preferred Stock [Member]</t>
  </si>
  <si>
    <t>Antidilutive Securities Excluded from Computation of Earnings Per Share [Line Items]</t>
  </si>
  <si>
    <t>Antidiluitve securities excluded from computation of earning per share</t>
  </si>
  <si>
    <t>Convertible Debt Securities [Member]</t>
  </si>
  <si>
    <t>Employee Stock Option [Member]</t>
  </si>
  <si>
    <t>Warrant [Member]</t>
  </si>
  <si>
    <t>Property and equipment (Details) - Property and equipment consisted of the following at September 30, 2015 and 2014, respectively: - USD ($)</t>
  </si>
  <si>
    <t>Property and equipment consisted of the following at September 30, 2015 and 2014, respectively: [Abstract]</t>
  </si>
  <si>
    <t>Laboratory equipment</t>
  </si>
  <si>
    <t>Computer hardware and software</t>
  </si>
  <si>
    <t>Leasehold improvements</t>
  </si>
  <si>
    <t>Total property and equipment</t>
  </si>
  <si>
    <t>Accumulated depreciation and amortization</t>
  </si>
  <si>
    <t>Net property and equipment</t>
  </si>
  <si>
    <t>Note receivable (Details) - USD ($)</t>
  </si>
  <si>
    <t>Sep. 30, 2011</t>
  </si>
  <si>
    <t>Notes, Loans and Financing Receivable, Net, Current</t>
  </si>
  <si>
    <t>Notes Receivable, Interest Rate, Stated Percentage</t>
  </si>
  <si>
    <t>10.00%</t>
  </si>
  <si>
    <t>Prepaid Expenses and Other Current Assets (Details) - Prepaid Expenses and Other Current Assets - USD ($)</t>
  </si>
  <si>
    <t>Prepaid Expenses and Other Current Assets [Abstract]</t>
  </si>
  <si>
    <t>Consulting Services</t>
  </si>
  <si>
    <t>Insurances</t>
  </si>
  <si>
    <t>Deposits</t>
  </si>
  <si>
    <t>Advanced Payments on Manufactured Product</t>
  </si>
  <si>
    <t>Other</t>
  </si>
  <si>
    <t>Accrued compensation due executive officers and board of directors (Details) - USD ($)</t>
  </si>
  <si>
    <t>Accrued compensation due executive officers and board of directors (Details) [Line Items]</t>
  </si>
  <si>
    <t>Employee-related Liabilities, Current</t>
  </si>
  <si>
    <t>Accrued Paid Time Off and Payroll Taxes</t>
  </si>
  <si>
    <t>Due to Officers or Stockholders, Current</t>
  </si>
  <si>
    <t>Officer [Member]</t>
  </si>
  <si>
    <t>Advanced Materials Advisory LLC [Member]</t>
  </si>
  <si>
    <t>Due to Related Parties, Current</t>
  </si>
  <si>
    <t>Accrued compensation due executive officers and board of directors (Details) - Components of accrued compensation due to executive officers and board of directors - USD ($)</t>
  </si>
  <si>
    <t>Accrued compensation due executive officers and board of directors (Details) - Components of accrued compensation due to executive officers and board of directors [Line Items]</t>
  </si>
  <si>
    <t>Accrued Compensation</t>
  </si>
  <si>
    <t>Director [Member]</t>
  </si>
  <si>
    <t>Other liabilities (Details) - Other liabilities - USD ($)</t>
  </si>
  <si>
    <t>Other Liabilities [Abstract]</t>
  </si>
  <si>
    <t>Other accrued expenses</t>
  </si>
  <si>
    <t>Deferred revenue</t>
  </si>
  <si>
    <t>Notes payable (Details) - USD ($)</t>
  </si>
  <si>
    <t>Jul. 31, 2015</t>
  </si>
  <si>
    <t>Jun. 17, 2015</t>
  </si>
  <si>
    <t>May. 07, 2014</t>
  </si>
  <si>
    <t>Dec. 31, 2014</t>
  </si>
  <si>
    <t>Apr. 30, 2014</t>
  </si>
  <si>
    <t>Mar. 31, 2014</t>
  </si>
  <si>
    <t>Dec. 31, 2013</t>
  </si>
  <si>
    <t>Oct. 31, 2013</t>
  </si>
  <si>
    <t>Notes payable (Details) [Line Items]</t>
  </si>
  <si>
    <t>Gains (Losses) on Extinguishment of Debt</t>
  </si>
  <si>
    <t>Proceeds from Notes Payable</t>
  </si>
  <si>
    <t>Debt Instrument, Unamortized Discount</t>
  </si>
  <si>
    <t>Adjustments to Additional Paid in Capital, Convertible Debt with Conversion Feature</t>
  </si>
  <si>
    <t>Amortization of Debt Discount (Premium)</t>
  </si>
  <si>
    <t>Promissory Note [Member]</t>
  </si>
  <si>
    <t>Debt Instrument, Face Amount</t>
  </si>
  <si>
    <t>Proceeds from Convertible Debt</t>
  </si>
  <si>
    <t>Debt Instrument, Interest Rate, Stated Percentage</t>
  </si>
  <si>
    <t>6.00%</t>
  </si>
  <si>
    <t>Debt Instrument, Convertible, Beneficial Conversion Feature</t>
  </si>
  <si>
    <t>Debt Conversion, Original Debt, Amount</t>
  </si>
  <si>
    <t>Debt Conversion, Converted Instrument, Shares Issued (in Shares)</t>
  </si>
  <si>
    <t>Convertible Note [Member]</t>
  </si>
  <si>
    <t>8.00%</t>
  </si>
  <si>
    <t>Amortization of Beneficial Conversion Feature</t>
  </si>
  <si>
    <t>Extinguishment of Debt, Amount</t>
  </si>
  <si>
    <t>Debt Instrument, Prepayment Penalty, Percentage</t>
  </si>
  <si>
    <t>50.00%</t>
  </si>
  <si>
    <t>Payments of Debt Extinguishment Costs</t>
  </si>
  <si>
    <t>Two Security Purchase Agreement [Member]</t>
  </si>
  <si>
    <t>Payments of Stock Issuance Costs</t>
  </si>
  <si>
    <t>Two Security Purchase Agreement [Member] | Senior Debentures [Member]</t>
  </si>
  <si>
    <t>18.00%</t>
  </si>
  <si>
    <t>Debt Instrument, Repayment Determination, Debt or Equity, Financing Amount</t>
  </si>
  <si>
    <t>Debt Instrument, Periodic Payment, Interest</t>
  </si>
  <si>
    <t>Securities Purchase Agreement With Inter Mountain Capital [Member]</t>
  </si>
  <si>
    <t>5.00%</t>
  </si>
  <si>
    <t>Repayments of Convertible Debt</t>
  </si>
  <si>
    <t>Legal Expenses</t>
  </si>
  <si>
    <t>Debt Instrument, Original Issue, Discount</t>
  </si>
  <si>
    <t>Debt Instrument, Cash To Be Paid, At Closing</t>
  </si>
  <si>
    <t>Debt Instrument, Non-cash Payment, At Closing</t>
  </si>
  <si>
    <t>Notes Payable</t>
  </si>
  <si>
    <t>Debt Instrument, Convertible, Conversion Price (in Dollars per share)</t>
  </si>
  <si>
    <t>Debt Instrument, Redemption Price, Percentage</t>
  </si>
  <si>
    <t>125.00%</t>
  </si>
  <si>
    <t>Debt Conversion, Original Debt and Interest, Amount</t>
  </si>
  <si>
    <t>Debt Instrument, Decrease, Accrued Interest</t>
  </si>
  <si>
    <t>Increase (Decrease) in Notes Payable, Current</t>
  </si>
  <si>
    <t>Debt Conversion, Description</t>
  </si>
  <si>
    <t>The note is convertible into common stock at the lesser of $0.05 per share or 75% (the &amp;#x201c;Conversion Factor&amp;#x201d;) of the average of the three (3) lowest VWAPs in the twenty (20) Trading Days immediately preceding the applicable Conversion (the &amp;#x201c;Market Price&amp;#x201d;), provided that if at any time the average of the three (3) lowest VWAPs in the twenty (20) Trading Days immediately preceding any date of measurement is below $0.01, then in such event the Conversion Factor shall be reduced to 70% for all future Conversions.</t>
  </si>
  <si>
    <t>Securities Purchase Agreement With Inter Mountain Capital [Member] | Promissory Note [Member]</t>
  </si>
  <si>
    <t>Securities Purchase Agreement With Inter Mountain Capital [Member] | Four Secured Promissory Notes [Member]</t>
  </si>
  <si>
    <t>One Of Convertible Note Holders [Member]</t>
  </si>
  <si>
    <t>Each Senior Debenture Holder [Member] | Two Security Purchase Agreement [Member] | Senior Debentures [Member]</t>
  </si>
  <si>
    <t>One Note Holder [Member]</t>
  </si>
  <si>
    <t>Debt Conversion, Interest Amount</t>
  </si>
  <si>
    <t>Stock Issued</t>
  </si>
  <si>
    <t>Rich Niemiec [Member] | Promissory Note [Member]</t>
  </si>
  <si>
    <t>Class of Warrant or Right, Number of Securities Called by Warrants or Rights (in Shares)</t>
  </si>
  <si>
    <t>Class of Warrant or Right, Exercise Price of Warrants or Rights (in Dollars per share)</t>
  </si>
  <si>
    <t>Debt Instrument, Maturity Date</t>
  </si>
  <si>
    <t>Jun. 18,
		2015</t>
  </si>
  <si>
    <t>Dec. 19,
		2015</t>
  </si>
  <si>
    <t>Convertible Preferred Stock, Terms of Conversion</t>
  </si>
  <si>
    <t>The Conversion Price per share of Common Stock shall be the lower of (A) the 10-day trailing volume weighted average price of the Borrower&amp;#x2019;s Common Stock, calculated at time of conversion, or (B) $0.008 (&amp;#x201c;Fixed Price Component&amp;#x201d;) subject to adjustment.</t>
  </si>
  <si>
    <t>Debt Instrument Convertible Conversion Floor Price (in Dollars per share)</t>
  </si>
  <si>
    <t>Fair Value Adjustment of Warrants</t>
  </si>
  <si>
    <t>Amortization of Financing Costs</t>
  </si>
  <si>
    <t>Rich Niemiec [Member] | Terms Of Agreement [Member] | Promissory Note [Member]</t>
  </si>
  <si>
    <t>Maximum [Member] | Securities Purchase Agreement With Inter Mountain Capital [Member]</t>
  </si>
  <si>
    <t>Debt Instrument, Convertible, Threshold Trading Days</t>
  </si>
  <si>
    <t>Maximum [Member] | Securities Purchase Agreement With Inter Mountain Capital [Member] | Future Conversion [Member]</t>
  </si>
  <si>
    <t>Minimum [Member] | Securities Purchase Agreement With Inter Mountain Capital [Member]</t>
  </si>
  <si>
    <t>Debt Instrument, Convertible, Threshold Percentage of Stock Price Trigger</t>
  </si>
  <si>
    <t>75.00%</t>
  </si>
  <si>
    <t>Minimum [Member] | Securities Purchase Agreement With Inter Mountain Capital [Member] | Future Conversion [Member]</t>
  </si>
  <si>
    <t>70.00%</t>
  </si>
  <si>
    <t>Notes payable (Details) - Notes payable and accrued interest - USD ($)</t>
  </si>
  <si>
    <t>Notes payable and accrued interest [Abstract]</t>
  </si>
  <si>
    <t>Convertible debentures</t>
  </si>
  <si>
    <t>Accrued interest</t>
  </si>
  <si>
    <t>Debt discount</t>
  </si>
  <si>
    <t>Preferred stock and common stock (Details) - USD ($)</t>
  </si>
  <si>
    <t>Aug. 01, 2014</t>
  </si>
  <si>
    <t>Jun. 30, 2015</t>
  </si>
  <si>
    <t>May. 31, 2014</t>
  </si>
  <si>
    <t>Nov. 30, 2013</t>
  </si>
  <si>
    <t>Preferred stock and common stock (Details) [Line Items]</t>
  </si>
  <si>
    <t>Preferred Stock, Shares Authorized (in Shares)</t>
  </si>
  <si>
    <t>Preferred Stock, Par or Stated Value Per Share (in Dollars per share)</t>
  </si>
  <si>
    <t>Proceeds from Issuance of Preferred Stock and Preference Stock</t>
  </si>
  <si>
    <t>Common Stock, Shares Authorized (in Shares)</t>
  </si>
  <si>
    <t>Common Stock, Par or Stated Value Per Share (in Dollars per share)</t>
  </si>
  <si>
    <t>Stock Issued During Period Value Issued for Settlement of Liabilities</t>
  </si>
  <si>
    <t>General and Administrative Expense</t>
  </si>
  <si>
    <t>Selling and Marketing Expense</t>
  </si>
  <si>
    <t>Stock Issued During Period, Value, New Issues</t>
  </si>
  <si>
    <t>Stock Issued During Period, Value, Conversion of Convertible Securities</t>
  </si>
  <si>
    <t>Proceeds from Issuance of Common Stock</t>
  </si>
  <si>
    <t>Common Stock, Voting Rights</t>
  </si>
  <si>
    <t>Holders of our common stock are entitled to one vote for each share held of record on all matters submitted to a vote of the holders of our common stock</t>
  </si>
  <si>
    <t>Stock Issued During Period, Shares, Issued in Connection with Notes Payable (in Shares)</t>
  </si>
  <si>
    <t>Convertible Notes Payable</t>
  </si>
  <si>
    <t>Clark Dodge &amp; Company [Member]</t>
  </si>
  <si>
    <t>Stock Issued During Period, Shares, Issued for Services (in Shares)</t>
  </si>
  <si>
    <t>Payments of Financing Costs</t>
  </si>
  <si>
    <t>Carter Terry And Company [Member]</t>
  </si>
  <si>
    <t>Payments for Fees</t>
  </si>
  <si>
    <t>Carter Terry And Company [Member] | Placement Agency Services [Member]</t>
  </si>
  <si>
    <t>Asante Africa [Member]</t>
  </si>
  <si>
    <t>Service Providers and Consultant [Member]</t>
  </si>
  <si>
    <t>Prepaid Expense</t>
  </si>
  <si>
    <t>Service Providers and Consultant [Member] | Common Stock [Member]</t>
  </si>
  <si>
    <t>Stock Issued During Period, Value, Issued for Services</t>
  </si>
  <si>
    <t>Long Term Incentive Compensation Plan [Member] | Employee Stock Option [Member]</t>
  </si>
  <si>
    <t>Share-based Compensation Arrangement by Share-based Payment Award, Percentage of Outstanding Stock Maximum</t>
  </si>
  <si>
    <t>Share-based Compensation Arrangement by Share-based Payment Award, Number of Shares Authorized (in Shares)</t>
  </si>
  <si>
    <t>Option Exercisable Life</t>
  </si>
  <si>
    <t>10 years</t>
  </si>
  <si>
    <t>Share-based Compensation Arrangement by Share-based Payment Award, Options, Grants in Period, Weighted Average Grant Date Fair Value (in Dollars per share)</t>
  </si>
  <si>
    <t>Share-based Compensation Arrangement by Share-based Payment Award, Options, Outstanding, Weighted Average Remaining Contractual Term</t>
  </si>
  <si>
    <t>7 years 328 days</t>
  </si>
  <si>
    <t>Employee Service Share-based Compensation, Nonvested Awards, Compensation Not yet Recognized, Stock Options</t>
  </si>
  <si>
    <t>Employee Service Share-based Compensation, Nonvested Awards, Compensation Cost Not yet Recognized, Period for Recognition</t>
  </si>
  <si>
    <t>25 months</t>
  </si>
  <si>
    <t>Share-based Compensation Arrangement by Share-based Payment Award, Options, Outstanding, Intrinsic Value</t>
  </si>
  <si>
    <t>Share-based Compensation Arrangement by Share-based Payment Award, Options, Exercisable, Intrinsic Value</t>
  </si>
  <si>
    <t>Allocated Share-based Compensation Expense</t>
  </si>
  <si>
    <t>Share-based Compensation Arrangement by Share-based Payment Award, Fair Value Assumptions, Risk Free Interest Rate</t>
  </si>
  <si>
    <t>1.33%</t>
  </si>
  <si>
    <t>1.49%</t>
  </si>
  <si>
    <t>Share-based Compensation Arrangement by Share-based Payment Award, Fair Value Assumptions, Expected Volatility Rate</t>
  </si>
  <si>
    <t>247.00%</t>
  </si>
  <si>
    <t>251.00%</t>
  </si>
  <si>
    <t>Share-based Compensation Arrangement by Share-based Payment Award, Fair Value Assumptions, Expected Term</t>
  </si>
  <si>
    <t>5 years</t>
  </si>
  <si>
    <t>6 years 109 days</t>
  </si>
  <si>
    <t>Share-based Compensation Arrangement by Share-based Payment Award, Fair Value Assumptions, Expected Dividend Rate</t>
  </si>
  <si>
    <t>0.00%</t>
  </si>
  <si>
    <t>Long Term Incentive Compensation Plan [Member] | Employee Stock Option [Member] | General and Administrative Expense [Member]</t>
  </si>
  <si>
    <t>Long Term Incentive Compensation Plan [Member] | Employee Stock Option [Member] | Selling and Marketing Expense [Member]</t>
  </si>
  <si>
    <t>Long Term Incentive Compensation Plan [Member] | Employee Stock Option [Member] | Research and Development Expense [Member]</t>
  </si>
  <si>
    <t>Convertible Preferred Stock [Member] | Series B Preferred Stock [Member]</t>
  </si>
  <si>
    <t>Preferred Stock, Dividend Rate, Percentage</t>
  </si>
  <si>
    <t>Convertible Preferred Stock, Conversion Rate</t>
  </si>
  <si>
    <t>130.00%</t>
  </si>
  <si>
    <t>Convertible Preferred Stock, Shares Reserved for Future Issuance (in Shares)</t>
  </si>
  <si>
    <t>Conversion of Stock, Shares Converted (in Shares)</t>
  </si>
  <si>
    <t>Dividends Payable</t>
  </si>
  <si>
    <t>Stock Issued During Period, Shares, New Issues (in Shares)</t>
  </si>
  <si>
    <t>Preferred Stock, Shares Issued (in Shares)</t>
  </si>
  <si>
    <t>Preferred Stock, Shares Outstanding (in Shares)</t>
  </si>
  <si>
    <t>Convertible Preferred Stock [Member] | Series B Preferred Stock [Member] | Common Stock [Member]</t>
  </si>
  <si>
    <t>Convertible Preferred Stock, Shares Issued upon Conversion (in Shares)</t>
  </si>
  <si>
    <t>Common Stock [Member] | Clean Tech Investors, LLC [Member]</t>
  </si>
  <si>
    <t>Shareholders' Equity, Fair Value Disclosure</t>
  </si>
  <si>
    <t>Other Ownership Interests, Contributed Capital</t>
  </si>
  <si>
    <t>Common Stock [Member] | Investor [Member]</t>
  </si>
  <si>
    <t>Class of Warrant or Right, Outstanding (in Shares)</t>
  </si>
  <si>
    <t>Share-based Compensation Arrangement by Share-based Payment Award, Non-Option Equity Instruments, Granted (in Shares)</t>
  </si>
  <si>
    <t>Share-based Compensation Arrangement by Share-based Payment Award, Non-Option Equity Instruments, Expirations (in Shares)</t>
  </si>
  <si>
    <t>Share-based Compensation Arrangement by Share-based Payment Award, Equity Instruments Other than Options, Vested in Period, Fair Value</t>
  </si>
  <si>
    <t>Warrant [Member] | Common Stock [Member]</t>
  </si>
  <si>
    <t>Stock Issued During Period, Shares, Other (in Shares)</t>
  </si>
  <si>
    <t>Warrant [Member] | Investor [Member] | Common Stock [Member]</t>
  </si>
  <si>
    <t>Warrant [Member] | Executive Officer [Member]</t>
  </si>
  <si>
    <t>Preferred stock and common stock (Details) - Stock Options Activity - $ / shares</t>
  </si>
  <si>
    <t>Stock Options Activity [Abstract]</t>
  </si>
  <si>
    <t>Outstanding at September 30, 2013</t>
  </si>
  <si>
    <t>Options Granted</t>
  </si>
  <si>
    <t>Options Granted, Weighted Average Exercise Price</t>
  </si>
  <si>
    <t>Options Forfeited</t>
  </si>
  <si>
    <t>Options Forfeited, Weighted Average Exercise Price</t>
  </si>
  <si>
    <t>Options Cancelled</t>
  </si>
  <si>
    <t>Options Cancelled, Weighted Average Exercise Price</t>
  </si>
  <si>
    <t>Options Expired</t>
  </si>
  <si>
    <t>Options Expired, Weighted Average Exercise Price</t>
  </si>
  <si>
    <t>Options Outstanding</t>
  </si>
  <si>
    <t>Options Outstanding, Weighted Average Exercise Price</t>
  </si>
  <si>
    <t>Exercisable at September 30, 2015</t>
  </si>
  <si>
    <t>Preferred stock and common stock (Details) - Warrants Activity - Warrant [Member] - shares</t>
  </si>
  <si>
    <t>Class of Warrant or Right [Line Items]</t>
  </si>
  <si>
    <t>Warrant Granted</t>
  </si>
  <si>
    <t>Warrant Exercised</t>
  </si>
  <si>
    <t>Warrant Expired</t>
  </si>
  <si>
    <t>Warrant Cancelled</t>
  </si>
  <si>
    <t>Warrant Outstanding</t>
  </si>
  <si>
    <t>Income taxes (Details) - USD ($)</t>
  </si>
  <si>
    <t>Valuation Allowance, Deferred Tax Asset, Increase (Decrease), Amount</t>
  </si>
  <si>
    <t>Operating Loss Carryforwards, Expiration Period</t>
  </si>
  <si>
    <t>As of September 30, 2015, we have net operating loss carry forwards of $55.10 million, which begin to expire in 2023 and will continue to expire through 2035 if not otherwise utilized</t>
  </si>
  <si>
    <t>Operating Loss Carryforwards</t>
  </si>
  <si>
    <t>Income taxes (Details) - Significant components of deferred tax assets and liabilities and related valuation allowances - USD ($)</t>
  </si>
  <si>
    <t>Significant components of deferred tax assets and liabilities and related valuation allowances [Abstract]</t>
  </si>
  <si>
    <t>Net operating loss carry forward</t>
  </si>
  <si>
    <t>Share-based compensation</t>
  </si>
  <si>
    <t>R&amp;D Tax Credit Carry forward</t>
  </si>
  <si>
    <t>TOTAL DEFERRED TAX ASSETS</t>
  </si>
  <si>
    <t>Deferred Tax Liability</t>
  </si>
  <si>
    <t>Valuation Allowance</t>
  </si>
  <si>
    <t>Deferred Tax Assets &amp; Liabilities, net</t>
  </si>
  <si>
    <t>Commitments and contingencies (Details) - USD ($)</t>
  </si>
  <si>
    <t>Commitments and contingencies (Details) [Line Items]</t>
  </si>
  <si>
    <t>Operating Leases, Rent Expense</t>
  </si>
  <si>
    <t>Operating Leases, Periodic Holdover Amount</t>
  </si>
  <si>
    <t>Operating Leases, Holdover Status Termination Notice Period</t>
  </si>
  <si>
    <t>2 months</t>
  </si>
  <si>
    <t>Increase (Decrease) in Accounts Payable</t>
  </si>
  <si>
    <t>Accounts Payable and Accrued Liabilities [Member]</t>
  </si>
  <si>
    <t>Related party transactions (Details) - USD ($)</t>
  </si>
  <si>
    <t>Related party transactions (Details) [Line Items]</t>
  </si>
  <si>
    <t>Related Party, Beneficial Ownership, Threshold</t>
  </si>
  <si>
    <t>Consulting Expense [Member]</t>
  </si>
  <si>
    <t>Related Party Transaction, Expenses from Transactions with Related Party</t>
  </si>
  <si>
    <t>Sierra Trading Corp [Member] | Series B Preferred Stock [Member]</t>
  </si>
  <si>
    <t>Conversion Of Series B Preferred Stock Shares To Common Stock</t>
  </si>
  <si>
    <t>Dividends, Preferred Stock</t>
  </si>
  <si>
    <t>Conversion of Stock, Shares Issued</t>
  </si>
  <si>
    <t>Summit Trading Limited [Member] | Series B Preferred Stock [Member]</t>
  </si>
  <si>
    <t>Accounts Payable</t>
  </si>
  <si>
    <t>Subsequent events (Details)</t>
  </si>
  <si>
    <t>Jan. 13, 2016USD ($)$ / sharesshares</t>
  </si>
  <si>
    <t>Jan. 04, 2016USD ($)$ / sharesshares</t>
  </si>
  <si>
    <t>Dec. 28, 2015</t>
  </si>
  <si>
    <t>Dec. 18, 2015USD ($)$ / sharesshares</t>
  </si>
  <si>
    <t>Dec. 16, 2015USD ($)</t>
  </si>
  <si>
    <t>Nov. 18, 2015shares</t>
  </si>
  <si>
    <t>Nov. 04, 2015USD ($)$ / shares</t>
  </si>
  <si>
    <t>Apr. 30, 2014USD ($)shares</t>
  </si>
  <si>
    <t>Oct. 31, 2013USD ($)</t>
  </si>
  <si>
    <t>Nov. 30, 2015USD ($)shares</t>
  </si>
  <si>
    <t>Dec. 31, 2015USD ($)shares</t>
  </si>
  <si>
    <t>Sep. 30, 2015USD ($)shares</t>
  </si>
  <si>
    <t>Sep. 30, 2014USD ($)shares</t>
  </si>
  <si>
    <t>Dec. 14, 2015$ / sharesshares</t>
  </si>
  <si>
    <t>Oct. 28, 2015USD ($)</t>
  </si>
  <si>
    <t>Subsequent events (Details) [Line Items]</t>
  </si>
  <si>
    <t>Subsequent Event [Member]</t>
  </si>
  <si>
    <t>Debt Conversion, Converted Instrument, Shares Issued (in Shares) | shares</t>
  </si>
  <si>
    <t>Debt Instrument, Convertible, Conversion Price (in Dollars per share) | $ / shares</t>
  </si>
  <si>
    <t>Share-based Compensation Arrangement by Share-based Payment Award, Number of Shares Authorized (in Shares) | shares</t>
  </si>
  <si>
    <t>JMJ Financial [Member] | Subsequent Event [Member]</t>
  </si>
  <si>
    <t>Debt Instrument, Interest Rate, Effective Percentage</t>
  </si>
  <si>
    <t>12.00%</t>
  </si>
  <si>
    <t>Debt Instrument Convertible Conversion Percentage</t>
  </si>
  <si>
    <t>63.00%</t>
  </si>
  <si>
    <t>SRS Consulting Ltd. [Member] | Subsequent Event [Member]</t>
  </si>
  <si>
    <t>Legal Fees</t>
  </si>
  <si>
    <t>Union Capital LLC [Member] | Subsequent Event [Member]</t>
  </si>
  <si>
    <t>60.00%</t>
  </si>
  <si>
    <t>New Venture Attorneys, PC [Member] | Subsequent Event [Member]</t>
  </si>
  <si>
    <t>Inter-Mountain Capital LLC [Member] | Subsequent Event [Member]</t>
  </si>
  <si>
    <t>Security Purchase Agreement [Member] | Subsequent Event [Member] | Series B Preferred Stock [Member]</t>
  </si>
  <si>
    <t>Security Purchase Agreement [Member] | Union Capital LLC [Member] | Subsequent Event [Member]</t>
  </si>
  <si>
    <t>Conversion of Stock, Shares Converted (in Shares) | shares</t>
  </si>
  <si>
    <t>Convertible Preferred Stock [Member] | Subsequent Event [Member] | Series B Preferred Stock [Member]</t>
  </si>
  <si>
    <t>Convertible Preferred Stock [Member] | Subsequent Event [Member] | Series B Preferred Stock [Member] | Common Stock [Member]</t>
  </si>
  <si>
    <t>Conversion of Stock, Shares Issued (in Shares) | shares</t>
  </si>
  <si>
    <t>Amendment Of Articles Of Incorporation [Member] | Subsequent Event [Member]</t>
  </si>
  <si>
    <t>Promissory Note [Member] | JMJ Financial [Member] | Subsequent Eve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C7" t="n">
        <v>1364055829</v>
      </c>
    </row>
    <row spans="1:4" r="8">
      <c s="4" r="A8" t="s">
        <v>13</v>
      </c>
      <c s="7" r="D8" t="n">
        <v>6540616</v>
      </c>
    </row>
    <row spans="1:4" r="9">
      <c s="4" r="A9" t="s">
        <v>14</v>
      </c>
      <c s="4" r="B9" t="s">
        <v>15</v>
      </c>
    </row>
    <row spans="1:4" r="10">
      <c s="4" r="A10" t="s">
        <v>16</v>
      </c>
      <c s="6" r="B10" t="n">
        <v>1162816</v>
      </c>
    </row>
    <row spans="1:4" r="11">
      <c s="4" r="A11" t="s">
        <v>17</v>
      </c>
      <c s="4" r="B11" t="s">
        <v>18</v>
      </c>
    </row>
    <row spans="1:4" r="12">
      <c s="4" r="A12" t="s">
        <v>19</v>
      </c>
      <c s="4" r="B12" t="s">
        <v>20</v>
      </c>
    </row>
    <row spans="1:4" r="13">
      <c s="4" r="A13" t="s">
        <v>21</v>
      </c>
      <c s="4" r="B13" t="s">
        <v>22</v>
      </c>
    </row>
    <row spans="1:4" r="14">
      <c s="4" r="A14" t="s">
        <v>23</v>
      </c>
      <c s="4" r="B14" t="s">
        <v>20</v>
      </c>
    </row>
    <row spans="1:4" r="15">
      <c s="4" r="A15" t="s">
        <v>24</v>
      </c>
      <c s="4" r="B15" t="s">
        <v>25</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84</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5</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4737</v>
      </c>
      <c s="7" r="C3" t="n">
        <v>475135</v>
      </c>
    </row>
    <row spans="1:3" r="4">
      <c s="4" r="A4" t="s">
        <v>33</v>
      </c>
      <c s="7" r="B4" t="n">
        <v>10000</v>
      </c>
      <c s="7" r="C4" t="n">
        <v>10000</v>
      </c>
    </row>
    <row spans="1:3" r="5">
      <c s="4" r="A5" t="s">
        <v>34</v>
      </c>
      <c s="4" r="B5" t="s">
        <v>35</v>
      </c>
      <c s="4" r="C5" t="s">
        <v>35</v>
      </c>
    </row>
    <row spans="1:3" r="6">
      <c s="4" r="A6" t="s">
        <v>36</v>
      </c>
      <c s="4" r="B6" t="s">
        <v>35</v>
      </c>
      <c s="7" r="C6" t="n">
        <v>6300</v>
      </c>
    </row>
    <row spans="1:3" r="7">
      <c s="4" r="A7" t="s">
        <v>37</v>
      </c>
      <c s="7" r="B7" t="n">
        <v>63696</v>
      </c>
      <c s="6" r="C7" t="n">
        <v>165108</v>
      </c>
    </row>
    <row spans="1:3" r="8">
      <c s="4" r="A8" t="s">
        <v>38</v>
      </c>
      <c s="6" r="B8" t="n">
        <v>142061</v>
      </c>
      <c s="6" r="C8" t="n">
        <v>23125</v>
      </c>
    </row>
    <row spans="1:3" r="9">
      <c s="4" r="A9" t="s">
        <v>39</v>
      </c>
      <c s="6" r="B9" t="n">
        <v>220494</v>
      </c>
      <c s="6" r="C9" t="n">
        <v>679668</v>
      </c>
    </row>
    <row spans="1:3" r="10">
      <c s="4" r="A10" t="s">
        <v>40</v>
      </c>
      <c s="6" r="B10" t="n">
        <v>70203</v>
      </c>
      <c s="6" r="C10" t="n">
        <v>83511</v>
      </c>
    </row>
    <row spans="1:3" r="11">
      <c s="4" r="A11" t="s">
        <v>41</v>
      </c>
      <c s="6" r="B11" t="n">
        <v>290697</v>
      </c>
      <c s="6" r="C11" t="n">
        <v>763179</v>
      </c>
    </row>
    <row spans="1:3" r="12">
      <c s="3" r="A12" t="s">
        <v>42</v>
      </c>
    </row>
    <row spans="1:3" r="13">
      <c s="4" r="A13" t="s">
        <v>43</v>
      </c>
      <c s="6" r="B13" t="n">
        <v>344484</v>
      </c>
      <c s="6" r="C13" t="n">
        <v>729297</v>
      </c>
    </row>
    <row spans="1:3" r="14">
      <c s="4" r="A14" t="s">
        <v>44</v>
      </c>
      <c s="6" r="B14" t="n">
        <v>719540</v>
      </c>
      <c s="6" r="C14" t="n">
        <v>528387</v>
      </c>
    </row>
    <row spans="1:3" r="15">
      <c s="4" r="A15" t="s">
        <v>45</v>
      </c>
      <c s="6" r="B15" t="n">
        <v>98583</v>
      </c>
      <c s="6" r="C15" t="n">
        <v>89733</v>
      </c>
    </row>
    <row spans="1:3" r="16">
      <c s="4" r="A16" t="s">
        <v>46</v>
      </c>
      <c s="6" r="B16" t="n">
        <v>860825</v>
      </c>
      <c s="6" r="C16" t="n">
        <v>464479</v>
      </c>
    </row>
    <row spans="1:3" r="17">
      <c s="4" r="A17" t="s">
        <v>47</v>
      </c>
      <c s="7" r="B17" t="n">
        <v>2023432</v>
      </c>
      <c s="7" r="C17" t="n">
        <v>1811896</v>
      </c>
    </row>
    <row spans="1:3" r="18">
      <c s="4" r="A18" t="s">
        <v>48</v>
      </c>
      <c s="4" r="B18" t="s">
        <v>35</v>
      </c>
      <c s="4" r="C18" t="s">
        <v>35</v>
      </c>
    </row>
    <row spans="1:3" r="19">
      <c s="3" r="A19" t="s">
        <v>49</v>
      </c>
    </row>
    <row spans="1:3" r="20">
      <c s="4" r="A20" t="s">
        <v>50</v>
      </c>
      <c s="7" r="B20" t="n">
        <v>1204</v>
      </c>
      <c s="7" r="C20" t="n">
        <v>1315</v>
      </c>
    </row>
    <row spans="1:3" r="21">
      <c s="4" r="A21" t="s">
        <v>51</v>
      </c>
      <c s="6" r="B21" t="n">
        <v>1286829</v>
      </c>
      <c s="6" r="C21" t="n">
        <v>966107</v>
      </c>
    </row>
    <row spans="1:3" r="22">
      <c s="4" r="A22" t="s">
        <v>52</v>
      </c>
      <c s="6" r="B22" t="n">
        <v>63710437</v>
      </c>
      <c s="6" r="C22" t="n">
        <v>60351492</v>
      </c>
    </row>
    <row spans="1:3" r="23">
      <c s="4" r="A23" t="s">
        <v>53</v>
      </c>
      <c s="6" r="B23" t="n">
        <v>-66731205</v>
      </c>
      <c s="6" r="C23" t="n">
        <v>-62367631</v>
      </c>
    </row>
    <row spans="1:3" r="24">
      <c s="4" r="A24" t="s">
        <v>54</v>
      </c>
      <c s="6" r="B24" t="n">
        <v>-1732735</v>
      </c>
      <c s="6" r="C24" t="n">
        <v>-1048717</v>
      </c>
    </row>
    <row spans="1:3" r="25">
      <c s="4" r="A25" t="s">
        <v>55</v>
      </c>
      <c s="6" r="B25" t="n">
        <v>290697</v>
      </c>
      <c s="6" r="C25" t="n">
        <v>763179</v>
      </c>
    </row>
    <row spans="1:3" r="26">
      <c s="4" r="A26" t="s">
        <v>56</v>
      </c>
    </row>
    <row spans="1:3" r="27">
      <c s="3" r="A27" t="s">
        <v>49</v>
      </c>
    </row>
    <row spans="1:3" r="28">
      <c s="4" r="A28" t="s">
        <v>50</v>
      </c>
      <c s="7" r="B28" t="n">
        <v>1204</v>
      </c>
      <c s="7" r="C28" t="n">
        <v>13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171</v>
      </c>
    </row>
    <row spans="1:2" r="4">
      <c s="4" r="A4" t="s">
        <v>225</v>
      </c>
      <c s="4" r="B4" t="s">
        <v>226</v>
      </c>
    </row>
    <row spans="1:2" r="5">
      <c s="4" r="A5" t="s">
        <v>227</v>
      </c>
      <c s="4" r="B5" t="s">
        <v>228</v>
      </c>
    </row>
    <row spans="1:2" r="6">
      <c s="4" r="A6" t="s">
        <v>229</v>
      </c>
      <c s="4" r="B6" t="s">
        <v>230</v>
      </c>
    </row>
    <row spans="1:2" r="7">
      <c s="4" r="A7" t="s">
        <v>231</v>
      </c>
      <c s="4" r="B7" t="s">
        <v>232</v>
      </c>
    </row>
    <row spans="1:2" r="8">
      <c s="4" r="A8" t="s">
        <v>233</v>
      </c>
      <c s="4" r="B8" t="s">
        <v>234</v>
      </c>
    </row>
    <row spans="1:2" r="9">
      <c s="4" r="A9" t="s">
        <v>235</v>
      </c>
      <c s="4" r="B9" t="s">
        <v>236</v>
      </c>
    </row>
    <row spans="1:2" r="10">
      <c s="4" r="A10" t="s">
        <v>237</v>
      </c>
      <c s="4" r="B10" t="s">
        <v>238</v>
      </c>
    </row>
    <row spans="1:2" r="11">
      <c s="4" r="A11" t="s">
        <v>239</v>
      </c>
      <c s="4" r="B11" t="s">
        <v>240</v>
      </c>
    </row>
    <row spans="1:2" r="12">
      <c s="4" r="A12" t="s">
        <v>241</v>
      </c>
      <c s="4" r="B12" t="s">
        <v>242</v>
      </c>
    </row>
    <row spans="1:2" r="13">
      <c s="4" r="A13" t="s">
        <v>243</v>
      </c>
      <c s="4" r="B13" t="s">
        <v>244</v>
      </c>
    </row>
    <row spans="1:2" r="14">
      <c s="4" r="A14" t="s">
        <v>245</v>
      </c>
      <c s="4" r="B14" t="s">
        <v>246</v>
      </c>
    </row>
    <row spans="1:2" r="15">
      <c s="4" r="A15" t="s">
        <v>247</v>
      </c>
      <c s="4" r="B15" t="s">
        <v>248</v>
      </c>
    </row>
    <row spans="1:2" r="16">
      <c s="4" r="A16" t="s">
        <v>249</v>
      </c>
      <c s="4" r="B16" t="s">
        <v>250</v>
      </c>
    </row>
    <row spans="1:2" r="17">
      <c s="4" r="A17" t="s">
        <v>251</v>
      </c>
      <c s="4" r="B17" t="s">
        <v>252</v>
      </c>
    </row>
    <row spans="1:2" r="18">
      <c s="4" r="A18" t="s">
        <v>253</v>
      </c>
      <c s="4" r="B18" t="s">
        <v>254</v>
      </c>
    </row>
    <row spans="1:2" r="19">
      <c s="4" r="A19" t="s">
        <v>255</v>
      </c>
      <c s="4" r="B19"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178</v>
      </c>
    </row>
    <row spans="1:2" r="4">
      <c s="4" r="A4" t="s">
        <v>258</v>
      </c>
      <c s="4" r="B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60</v>
      </c>
      <c s="2" r="B1" t="s">
        <v>1</v>
      </c>
    </row>
    <row spans="1:2" r="2">
      <c s="2" r="B2" t="s">
        <v>2</v>
      </c>
    </row>
    <row spans="1:2" r="3">
      <c s="3" r="A3" t="s">
        <v>182</v>
      </c>
    </row>
    <row spans="1:2" r="4">
      <c s="4" r="A4" t="s">
        <v>261</v>
      </c>
      <c s="4" r="B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3</v>
      </c>
      <c s="2" r="B1" t="s">
        <v>1</v>
      </c>
    </row>
    <row spans="1:2" r="2">
      <c s="2" r="B2" t="s">
        <v>2</v>
      </c>
    </row>
    <row spans="1:2" r="3">
      <c s="3" r="A3" t="s">
        <v>190</v>
      </c>
    </row>
    <row spans="1:2" r="4">
      <c s="4" r="A4" t="s">
        <v>264</v>
      </c>
      <c s="4" r="B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66</v>
      </c>
      <c s="2" r="B1" t="s">
        <v>1</v>
      </c>
    </row>
    <row spans="1:2" r="2">
      <c s="2" r="B2" t="s">
        <v>2</v>
      </c>
    </row>
    <row spans="1:2" r="3">
      <c s="3" r="A3" t="s">
        <v>194</v>
      </c>
    </row>
    <row spans="1:2" r="4">
      <c s="4" r="A4" t="s">
        <v>267</v>
      </c>
      <c s="4" r="B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9</v>
      </c>
      <c s="2" r="B1" t="s">
        <v>1</v>
      </c>
    </row>
    <row spans="1:2" r="2">
      <c s="2" r="B2" t="s">
        <v>2</v>
      </c>
    </row>
    <row spans="1:2" r="3">
      <c s="3" r="A3" t="s">
        <v>197</v>
      </c>
    </row>
    <row spans="1:2" r="4">
      <c s="4" r="A4" t="s">
        <v>270</v>
      </c>
      <c s="4" r="B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72</v>
      </c>
      <c s="2" r="B1" t="s">
        <v>1</v>
      </c>
    </row>
    <row spans="1:2" r="2">
      <c s="2" r="B2" t="s">
        <v>2</v>
      </c>
    </row>
    <row spans="1:2" r="3">
      <c s="3" r="A3" t="s">
        <v>201</v>
      </c>
    </row>
    <row spans="1:2" r="4">
      <c s="4" r="A4" t="s">
        <v>273</v>
      </c>
      <c s="4" r="B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5</v>
      </c>
      <c s="2" r="B1" t="s">
        <v>1</v>
      </c>
    </row>
    <row spans="1:2" r="2">
      <c s="2" r="B2" t="s">
        <v>2</v>
      </c>
    </row>
    <row spans="1:2" r="3">
      <c s="3" r="A3" t="s">
        <v>205</v>
      </c>
    </row>
    <row spans="1:2" r="4">
      <c s="4" r="A4" t="s">
        <v>276</v>
      </c>
      <c s="4" r="B4" t="s">
        <v>277</v>
      </c>
    </row>
    <row spans="1:2" r="5">
      <c s="4" r="A5" t="s">
        <v>278</v>
      </c>
      <c s="4" r="B5"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57</v>
      </c>
      <c s="2" r="B1" t="s">
        <v>2</v>
      </c>
      <c s="2" r="C1" t="s">
        <v>30</v>
      </c>
    </row>
    <row spans="1:3" r="2">
      <c s="4" r="A2" t="s">
        <v>58</v>
      </c>
      <c s="7" r="B2" t="n">
        <v>52347</v>
      </c>
      <c s="7" r="C2" t="n">
        <v>52347</v>
      </c>
    </row>
    <row spans="1:3" r="3">
      <c s="4" r="A3" t="s">
        <v>59</v>
      </c>
      <c s="7" r="B3" t="n">
        <v>72255</v>
      </c>
      <c s="7" r="C3" t="n">
        <v>48385</v>
      </c>
    </row>
    <row spans="1:3" r="4">
      <c s="4" r="A4" t="s">
        <v>60</v>
      </c>
      <c s="8" r="B4" t="n">
        <v>0.001</v>
      </c>
      <c s="8" r="C4" t="n">
        <v>0.001</v>
      </c>
    </row>
    <row spans="1:3" r="5">
      <c s="4" r="A5" t="s">
        <v>61</v>
      </c>
      <c s="6" r="B5" t="n">
        <v>5000000</v>
      </c>
      <c s="6" r="C5" t="n">
        <v>5000000</v>
      </c>
    </row>
    <row spans="1:3" r="6">
      <c s="4" r="A6" t="s">
        <v>62</v>
      </c>
      <c s="8" r="B6" t="n">
        <v>0.001</v>
      </c>
      <c s="8" r="C6" t="n">
        <v>0.001</v>
      </c>
    </row>
    <row spans="1:3" r="7">
      <c s="4" r="A7" t="s">
        <v>63</v>
      </c>
      <c s="6" r="B7" t="n">
        <v>1800000000</v>
      </c>
      <c s="6" r="C7" t="n">
        <v>1800000000</v>
      </c>
    </row>
    <row spans="1:3" r="8">
      <c s="4" r="A8" t="s">
        <v>64</v>
      </c>
      <c s="6" r="B8" t="n">
        <v>1286829462</v>
      </c>
      <c s="6" r="C8" t="n">
        <v>966107350</v>
      </c>
    </row>
    <row spans="1:3" r="9">
      <c s="4" r="A9" t="s">
        <v>65</v>
      </c>
      <c s="6" r="B9" t="n">
        <v>1286829462</v>
      </c>
      <c s="6" r="C9" t="n">
        <v>966107350</v>
      </c>
    </row>
    <row spans="1:3" r="10">
      <c s="4" r="A10" t="s">
        <v>56</v>
      </c>
    </row>
    <row spans="1:3" r="11">
      <c s="4" r="A11" t="s">
        <v>60</v>
      </c>
      <c s="8" r="B11" t="n">
        <v>0.001</v>
      </c>
      <c s="8" r="C11" t="n">
        <v>0.001</v>
      </c>
    </row>
    <row spans="1:3" r="12">
      <c s="4" r="A12" t="s">
        <v>61</v>
      </c>
      <c s="6" r="B12" t="n">
        <v>2222022</v>
      </c>
      <c s="6" r="C12" t="n">
        <v>2000000</v>
      </c>
    </row>
    <row spans="1:3" r="13">
      <c s="4" r="A13" t="s">
        <v>66</v>
      </c>
      <c s="6" r="B13" t="n">
        <v>1203576</v>
      </c>
      <c s="6" r="C13" t="n">
        <v>1314988</v>
      </c>
    </row>
    <row spans="1:3" r="14">
      <c s="4" r="A14" t="s">
        <v>67</v>
      </c>
      <c s="6" r="B14" t="n">
        <v>1203576</v>
      </c>
      <c s="6" r="C14" t="n">
        <v>13149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80</v>
      </c>
      <c s="2" r="B1" t="s">
        <v>1</v>
      </c>
    </row>
    <row spans="1:2" r="2">
      <c s="2" r="B2" t="s">
        <v>2</v>
      </c>
    </row>
    <row spans="1:2" r="3">
      <c s="3" r="A3" t="s">
        <v>209</v>
      </c>
    </row>
    <row spans="1:2" r="4">
      <c s="4" r="A4" t="s">
        <v>281</v>
      </c>
      <c s="4" r="B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14"/>
  </cols>
  <sheetData>
    <row spans="1:2" r="1">
      <c s="1" r="A1" t="s">
        <v>283</v>
      </c>
      <c s="2" r="B1" t="s">
        <v>2</v>
      </c>
    </row>
    <row spans="1:2" r="2">
      <c s="3" r="A2" t="s">
        <v>284</v>
      </c>
    </row>
    <row spans="1:2" r="3">
      <c s="4" r="A3" t="s">
        <v>285</v>
      </c>
      <c s="6" r="B3" t="n">
        <v>2</v>
      </c>
    </row>
    <row spans="1:2" r="4">
      <c s="4" r="A4" t="s">
        <v>286</v>
      </c>
    </row>
    <row spans="1:2" r="5">
      <c s="3" r="A5" t="s">
        <v>284</v>
      </c>
    </row>
    <row spans="1:2" r="6">
      <c s="4" r="A6" t="s">
        <v>285</v>
      </c>
      <c s="6" r="B6" t="n">
        <v>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287</v>
      </c>
      <c s="2" r="B1" t="s">
        <v>1</v>
      </c>
    </row>
    <row spans="1:3" r="2">
      <c s="2" r="B2" t="s">
        <v>2</v>
      </c>
      <c s="2" r="C2" t="s">
        <v>30</v>
      </c>
    </row>
    <row spans="1:3" r="3">
      <c s="3" r="A3" t="s">
        <v>288</v>
      </c>
    </row>
    <row spans="1:3" r="4">
      <c s="4" r="A4" t="s">
        <v>69</v>
      </c>
      <c s="7" r="B4" t="n">
        <v>196073</v>
      </c>
      <c s="7" r="C4" t="n">
        <v>1787</v>
      </c>
    </row>
    <row spans="1:3" r="5">
      <c s="4" r="A5" t="s">
        <v>289</v>
      </c>
    </row>
    <row spans="1:3" r="6">
      <c s="3" r="A6" t="s">
        <v>288</v>
      </c>
    </row>
    <row spans="1:3" r="7">
      <c s="4" r="A7" t="s">
        <v>69</v>
      </c>
      <c s="7" r="B7" t="n">
        <v>17228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90</v>
      </c>
      <c s="2" r="B1" t="s">
        <v>1</v>
      </c>
    </row>
    <row spans="1:3" r="2">
      <c s="2" r="B2" t="s">
        <v>2</v>
      </c>
      <c s="2" r="C2" t="s">
        <v>30</v>
      </c>
    </row>
    <row spans="1:3" r="3">
      <c s="3" r="A3" t="s">
        <v>175</v>
      </c>
    </row>
    <row spans="1:3" r="4">
      <c s="4" r="A4" t="s">
        <v>291</v>
      </c>
      <c s="7" r="B4" t="n">
        <v>-4363574</v>
      </c>
      <c s="7" r="C4" t="n">
        <v>-3831809</v>
      </c>
    </row>
    <row spans="1:3" r="5">
      <c s="4" r="A5" t="s">
        <v>292</v>
      </c>
      <c s="6" r="B5" t="n">
        <v>1802938</v>
      </c>
    </row>
    <row spans="1:3" r="6">
      <c s="4" r="A6" t="s">
        <v>293</v>
      </c>
      <c s="6" r="B6" t="n">
        <v>-66731205</v>
      </c>
      <c s="6" r="C6" t="n">
        <v>-62367631</v>
      </c>
    </row>
    <row spans="1:3" r="7">
      <c s="4" r="A7" t="s">
        <v>294</v>
      </c>
      <c s="6" r="B7" t="n">
        <v>-1956157</v>
      </c>
      <c s="6" r="C7" t="n">
        <v>-2513568</v>
      </c>
    </row>
    <row spans="1:3" r="8">
      <c s="4" r="A8" t="s">
        <v>295</v>
      </c>
      <c s="7" r="B8" t="n">
        <v>1481831</v>
      </c>
      <c s="7" r="C8" t="n">
        <v>295448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0"/>
  </cols>
  <sheetData>
    <row spans="1:2" r="1">
      <c s="1" r="A1" t="s">
        <v>296</v>
      </c>
      <c s="2" r="B1" t="s">
        <v>297</v>
      </c>
    </row>
    <row spans="1:2" r="2">
      <c s="3" r="A2" t="s">
        <v>178</v>
      </c>
    </row>
    <row spans="1:2" r="3">
      <c s="4" r="A3" t="s">
        <v>298</v>
      </c>
      <c s="6" r="B3" t="n">
        <v>3412632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99</v>
      </c>
      <c s="2" r="B1" t="s">
        <v>1</v>
      </c>
    </row>
    <row spans="1:3" r="2">
      <c s="2" r="B2" t="s">
        <v>2</v>
      </c>
      <c s="2" r="C2" t="s">
        <v>30</v>
      </c>
    </row>
    <row spans="1:3" r="3">
      <c s="4" r="A3" t="s">
        <v>300</v>
      </c>
    </row>
    <row spans="1:3" r="4">
      <c s="3" r="A4" t="s">
        <v>301</v>
      </c>
    </row>
    <row spans="1:3" r="5">
      <c s="4" r="A5" t="s">
        <v>302</v>
      </c>
      <c s="6" r="B5" t="n">
        <v>546696939</v>
      </c>
      <c s="6" r="C5" t="n">
        <v>165617183</v>
      </c>
    </row>
    <row spans="1:3" r="6">
      <c s="4" r="A6" t="s">
        <v>303</v>
      </c>
    </row>
    <row spans="1:3" r="7">
      <c s="3" r="A7" t="s">
        <v>301</v>
      </c>
    </row>
    <row spans="1:3" r="8">
      <c s="4" r="A8" t="s">
        <v>302</v>
      </c>
      <c s="6" r="B8" t="n">
        <v>364953649</v>
      </c>
      <c s="6" r="C8" t="n">
        <v>66365107</v>
      </c>
    </row>
    <row spans="1:3" r="9">
      <c s="4" r="A9" t="s">
        <v>304</v>
      </c>
    </row>
    <row spans="1:3" r="10">
      <c s="3" r="A10" t="s">
        <v>301</v>
      </c>
    </row>
    <row spans="1:3" r="11">
      <c s="4" r="A11" t="s">
        <v>302</v>
      </c>
      <c s="6" r="B11" t="n">
        <v>232446007</v>
      </c>
      <c s="6" r="C11" t="n">
        <v>236096007</v>
      </c>
    </row>
    <row spans="1:3" r="12">
      <c s="4" r="A12" t="s">
        <v>305</v>
      </c>
    </row>
    <row spans="1:3" r="13">
      <c s="3" r="A13" t="s">
        <v>301</v>
      </c>
    </row>
    <row spans="1:3" r="14">
      <c s="4" r="A14" t="s">
        <v>302</v>
      </c>
      <c s="6" r="B14" t="n">
        <v>477542486</v>
      </c>
      <c s="6" r="C14" t="n">
        <v>3685859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6</v>
      </c>
      <c s="2" r="B1" t="s">
        <v>2</v>
      </c>
      <c s="2" r="C1" t="s">
        <v>30</v>
      </c>
    </row>
    <row spans="1:3" r="2">
      <c s="3" r="A2" t="s">
        <v>307</v>
      </c>
    </row>
    <row spans="1:3" r="3">
      <c s="4" r="A3" t="s">
        <v>308</v>
      </c>
      <c s="7" r="B3" t="n">
        <v>1149219</v>
      </c>
      <c s="7" r="C3" t="n">
        <v>1229716</v>
      </c>
    </row>
    <row spans="1:3" r="4">
      <c s="4" r="A4" t="s">
        <v>309</v>
      </c>
      <c s="6" r="B4" t="n">
        <v>213376</v>
      </c>
      <c s="6" r="C4" t="n">
        <v>213376</v>
      </c>
    </row>
    <row spans="1:3" r="5">
      <c s="4" r="A5" t="s">
        <v>310</v>
      </c>
      <c s="6" r="B5" t="n">
        <v>579641</v>
      </c>
      <c s="6" r="C5" t="n">
        <v>579641</v>
      </c>
    </row>
    <row spans="1:3" r="6">
      <c s="4" r="A6" t="s">
        <v>311</v>
      </c>
      <c s="6" r="B6" t="n">
        <v>1942236</v>
      </c>
      <c s="6" r="C6" t="n">
        <v>2022733</v>
      </c>
    </row>
    <row spans="1:3" r="7">
      <c s="4" r="A7" t="s">
        <v>312</v>
      </c>
      <c s="6" r="B7" t="n">
        <v>-1872033</v>
      </c>
      <c s="6" r="C7" t="n">
        <v>-1939222</v>
      </c>
    </row>
    <row spans="1:3" r="8">
      <c s="4" r="A8" t="s">
        <v>313</v>
      </c>
      <c s="7" r="B8" t="n">
        <v>70203</v>
      </c>
      <c s="7" r="C8" t="n">
        <v>8351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s="1" r="A1" t="s">
        <v>314</v>
      </c>
      <c s="2" r="B1" t="s">
        <v>2</v>
      </c>
      <c s="2" r="C1" t="s">
        <v>30</v>
      </c>
      <c s="2" r="D1" t="s">
        <v>315</v>
      </c>
    </row>
    <row spans="1:4" r="2">
      <c s="3" r="A2" t="s">
        <v>186</v>
      </c>
    </row>
    <row spans="1:4" r="3">
      <c s="4" r="A3" t="s">
        <v>316</v>
      </c>
      <c s="4" r="B3" t="s">
        <v>35</v>
      </c>
      <c s="4" r="C3" t="s">
        <v>35</v>
      </c>
      <c s="7" r="D3" t="n">
        <v>47500</v>
      </c>
    </row>
    <row spans="1:4" r="4">
      <c s="4" r="A4" t="s">
        <v>317</v>
      </c>
      <c s="4" r="D4" t="s">
        <v>3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9</v>
      </c>
      <c s="2" r="B1" t="s">
        <v>2</v>
      </c>
      <c s="2" r="C1" t="s">
        <v>30</v>
      </c>
    </row>
    <row spans="1:3" r="2">
      <c s="3" r="A2" t="s">
        <v>320</v>
      </c>
    </row>
    <row spans="1:3" r="3">
      <c s="4" r="A3" t="s">
        <v>321</v>
      </c>
      <c s="4" r="B3" t="s">
        <v>35</v>
      </c>
      <c s="7" r="C3" t="n">
        <v>28645</v>
      </c>
    </row>
    <row spans="1:3" r="4">
      <c s="4" r="A4" t="s">
        <v>322</v>
      </c>
      <c s="7" r="B4" t="n">
        <v>14904</v>
      </c>
      <c s="6" r="C4" t="n">
        <v>8610</v>
      </c>
    </row>
    <row spans="1:3" r="5">
      <c s="4" r="A5" t="s">
        <v>323</v>
      </c>
      <c s="6" r="B5" t="n">
        <v>23298</v>
      </c>
      <c s="6" r="C5" t="n">
        <v>33814</v>
      </c>
    </row>
    <row spans="1:3" r="6">
      <c s="4" r="A6" t="s">
        <v>324</v>
      </c>
      <c s="6" r="B6" t="n">
        <v>13143</v>
      </c>
      <c s="6" r="C6" t="n">
        <v>81997</v>
      </c>
    </row>
    <row spans="1:3" r="7">
      <c s="4" r="A7" t="s">
        <v>325</v>
      </c>
      <c s="6" r="B7" t="n">
        <v>12351</v>
      </c>
      <c s="6" r="C7" t="n">
        <v>12042</v>
      </c>
    </row>
    <row spans="1:3" r="8">
      <c s="4" r="A8" t="s">
        <v>136</v>
      </c>
      <c s="7" r="B8" t="n">
        <v>63696</v>
      </c>
      <c s="7" r="C8" t="n">
        <v>1651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6</v>
      </c>
      <c s="2" r="B1" t="s">
        <v>2</v>
      </c>
      <c s="2" r="C1" t="s">
        <v>30</v>
      </c>
    </row>
    <row spans="1:3" r="2">
      <c s="3" r="A2" t="s">
        <v>327</v>
      </c>
    </row>
    <row spans="1:3" r="3">
      <c s="4" r="A3" t="s">
        <v>328</v>
      </c>
      <c s="7" r="B3" t="n">
        <v>719540</v>
      </c>
      <c s="7" r="C3" t="n">
        <v>528387</v>
      </c>
    </row>
    <row spans="1:3" r="4">
      <c s="4" r="A4" t="s">
        <v>329</v>
      </c>
      <c s="6" r="B4" t="n">
        <v>57803</v>
      </c>
      <c s="6" r="C4" t="n">
        <v>64133</v>
      </c>
    </row>
    <row spans="1:3" r="5">
      <c s="4" r="A5" t="s">
        <v>330</v>
      </c>
      <c s="6" r="B5" t="n">
        <v>660793</v>
      </c>
      <c s="6" r="C5" t="n">
        <v>461965</v>
      </c>
    </row>
    <row spans="1:3" r="6">
      <c s="4" r="A6" t="s">
        <v>331</v>
      </c>
    </row>
    <row spans="1:3" r="7">
      <c s="3" r="A7" t="s">
        <v>327</v>
      </c>
    </row>
    <row spans="1:3" r="8">
      <c s="4" r="A8" t="s">
        <v>330</v>
      </c>
      <c s="6" r="B8" t="n">
        <v>475972</v>
      </c>
      <c s="6" r="C8" t="n">
        <v>341541</v>
      </c>
    </row>
    <row spans="1:3" r="9">
      <c s="4" r="A9" t="s">
        <v>332</v>
      </c>
    </row>
    <row spans="1:3" r="10">
      <c s="3" r="A10" t="s">
        <v>327</v>
      </c>
    </row>
    <row spans="1:3" r="11">
      <c s="4" r="A11" t="s">
        <v>333</v>
      </c>
      <c s="7" r="B11" t="n">
        <v>170139</v>
      </c>
      <c s="7" r="C11" t="n">
        <v>1134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68</v>
      </c>
      <c s="2" r="B1" t="s">
        <v>1</v>
      </c>
    </row>
    <row spans="1:3" r="2">
      <c s="2" r="B2" t="s">
        <v>2</v>
      </c>
      <c s="2" r="C2" t="s">
        <v>30</v>
      </c>
    </row>
    <row spans="1:3" r="3">
      <c s="4" r="A3" t="s">
        <v>69</v>
      </c>
      <c s="7" r="B3" t="n">
        <v>196073</v>
      </c>
      <c s="7" r="C3" t="n">
        <v>1787</v>
      </c>
    </row>
    <row spans="1:3" r="4">
      <c s="4" r="A4" t="s">
        <v>70</v>
      </c>
      <c s="6" r="B4" t="n">
        <v>11740</v>
      </c>
      <c s="6" r="C4" t="n">
        <v>1730</v>
      </c>
    </row>
    <row spans="1:3" r="5">
      <c s="4" r="A5" t="s">
        <v>71</v>
      </c>
      <c s="6" r="B5" t="n">
        <v>184333</v>
      </c>
      <c s="6" r="C5" t="n">
        <v>57</v>
      </c>
    </row>
    <row spans="1:3" r="6">
      <c s="3" r="A6" t="s">
        <v>72</v>
      </c>
    </row>
    <row spans="1:3" r="7">
      <c s="4" r="A7" t="s">
        <v>73</v>
      </c>
      <c s="6" r="B7" t="n">
        <v>1320837</v>
      </c>
      <c s="6" r="C7" t="n">
        <v>1300265</v>
      </c>
    </row>
    <row spans="1:3" r="8">
      <c s="4" r="A8" t="s">
        <v>74</v>
      </c>
      <c s="6" r="B8" t="n">
        <v>1290499</v>
      </c>
      <c s="6" r="C8" t="n">
        <v>823685</v>
      </c>
    </row>
    <row spans="1:3" r="9">
      <c s="4" r="A9" t="s">
        <v>75</v>
      </c>
      <c s="6" r="B9" t="n">
        <v>1275375</v>
      </c>
      <c s="6" r="C9" t="n">
        <v>932017</v>
      </c>
    </row>
    <row spans="1:3" r="10">
      <c s="4" r="A10" t="s">
        <v>76</v>
      </c>
      <c s="6" r="B10" t="n">
        <v>3886711</v>
      </c>
      <c s="6" r="C10" t="n">
        <v>3055967</v>
      </c>
    </row>
    <row spans="1:3" r="11">
      <c s="4" r="A11" t="s">
        <v>77</v>
      </c>
      <c s="6" r="B11" t="n">
        <v>-3702378</v>
      </c>
      <c s="6" r="C11" t="n">
        <v>-3055910</v>
      </c>
    </row>
    <row spans="1:3" r="12">
      <c s="3" r="A12" t="s">
        <v>78</v>
      </c>
    </row>
    <row spans="1:3" r="13">
      <c s="4" r="A13" t="s">
        <v>79</v>
      </c>
      <c s="6" r="B13" t="n">
        <v>-302674</v>
      </c>
      <c s="6" r="C13" t="n">
        <v>-276694</v>
      </c>
    </row>
    <row spans="1:3" r="14">
      <c s="4" r="A14" t="s">
        <v>80</v>
      </c>
      <c s="6" r="B14" t="n">
        <v>-669368</v>
      </c>
      <c s="6" r="C14" t="n">
        <v>-100061</v>
      </c>
    </row>
    <row spans="1:3" r="15">
      <c s="4" r="A15" t="s">
        <v>81</v>
      </c>
      <c s="6" r="B15" t="n">
        <v>13500</v>
      </c>
      <c s="6" r="C15" t="n">
        <v>-2011</v>
      </c>
    </row>
    <row spans="1:3" r="16">
      <c s="4" r="A16" t="s">
        <v>82</v>
      </c>
      <c s="6" r="B16" t="n">
        <v>303646</v>
      </c>
      <c s="6" r="C16" t="n">
        <v>-403133</v>
      </c>
    </row>
    <row spans="1:3" r="17">
      <c s="4" r="A17" t="s">
        <v>78</v>
      </c>
      <c s="6" r="B17" t="n">
        <v>-6300</v>
      </c>
      <c s="6" r="C17" t="n">
        <v>6000</v>
      </c>
    </row>
    <row spans="1:3" r="18">
      <c s="4" r="A18" t="s">
        <v>83</v>
      </c>
      <c s="7" r="B18" t="n">
        <v>-4363574</v>
      </c>
      <c s="7" r="C18" t="n">
        <v>-3831809</v>
      </c>
    </row>
    <row spans="1:3" r="19">
      <c s="3" r="A19" t="s">
        <v>84</v>
      </c>
    </row>
    <row spans="1:3" r="20">
      <c s="4" r="A20" t="s">
        <v>85</v>
      </c>
      <c s="7" r="B20" t="n">
        <v>0</v>
      </c>
      <c s="7" r="C20" t="n">
        <v>0</v>
      </c>
    </row>
    <row spans="1:3" r="21">
      <c s="3" r="A21" t="s">
        <v>86</v>
      </c>
    </row>
    <row spans="1:3" r="22">
      <c s="4" r="A22" t="s">
        <v>87</v>
      </c>
      <c s="6" r="B22" t="n">
        <v>1060777052</v>
      </c>
      <c s="6" r="C22" t="n">
        <v>8965181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4</v>
      </c>
      <c s="2" r="B1" t="s">
        <v>2</v>
      </c>
      <c s="2" r="C1" t="s">
        <v>30</v>
      </c>
    </row>
    <row spans="1:3" r="2">
      <c s="3" r="A2" t="s">
        <v>335</v>
      </c>
    </row>
    <row spans="1:3" r="3">
      <c s="4" r="A3" t="s">
        <v>336</v>
      </c>
      <c s="7" r="B3" t="n">
        <v>660793</v>
      </c>
      <c s="7" r="C3" t="n">
        <v>461965</v>
      </c>
    </row>
    <row spans="1:3" r="4">
      <c s="4" r="A4" t="s">
        <v>331</v>
      </c>
    </row>
    <row spans="1:3" r="5">
      <c s="3" r="A5" t="s">
        <v>335</v>
      </c>
    </row>
    <row spans="1:3" r="6">
      <c s="4" r="A6" t="s">
        <v>336</v>
      </c>
      <c s="6" r="B6" t="n">
        <v>475972</v>
      </c>
      <c s="6" r="C6" t="n">
        <v>341541</v>
      </c>
    </row>
    <row spans="1:3" r="7">
      <c s="4" r="A7" t="s">
        <v>337</v>
      </c>
    </row>
    <row spans="1:3" r="8">
      <c s="3" r="A8" t="s">
        <v>335</v>
      </c>
    </row>
    <row spans="1:3" r="9">
      <c s="4" r="A9" t="s">
        <v>336</v>
      </c>
      <c s="7" r="B9" t="n">
        <v>184821</v>
      </c>
      <c s="7" r="C9" t="n">
        <v>1204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338</v>
      </c>
      <c s="2" r="B1" t="s">
        <v>2</v>
      </c>
      <c s="2" r="C1" t="s">
        <v>30</v>
      </c>
    </row>
    <row spans="1:3" r="2">
      <c s="3" r="A2" t="s">
        <v>339</v>
      </c>
    </row>
    <row spans="1:3" r="3">
      <c s="4" r="A3" t="s">
        <v>340</v>
      </c>
      <c s="7" r="B3" t="n">
        <v>98583</v>
      </c>
      <c s="7" r="C3" t="n">
        <v>69489</v>
      </c>
    </row>
    <row spans="1:3" r="4">
      <c s="4" r="A4" t="s">
        <v>341</v>
      </c>
      <c s="4" r="B4" t="s">
        <v>35</v>
      </c>
      <c s="6" r="C4" t="n">
        <v>20244</v>
      </c>
    </row>
    <row spans="1:3" r="5">
      <c s="4" r="A5" t="s">
        <v>136</v>
      </c>
      <c s="7" r="B5" t="n">
        <v>98583</v>
      </c>
      <c s="7" r="C5" t="n">
        <v>8973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80"/>
    <col customWidth="1" max="12" min="12" width="14"/>
  </cols>
  <sheetData>
    <row spans="1:12" r="1">
      <c s="1" r="A1" t="s">
        <v>342</v>
      </c>
      <c s="2" r="B1" t="s">
        <v>343</v>
      </c>
      <c s="2" r="C1" t="s">
        <v>344</v>
      </c>
      <c s="2" r="D1" t="s">
        <v>345</v>
      </c>
      <c s="2" r="E1" t="s">
        <v>4</v>
      </c>
      <c s="2" r="F1" t="s">
        <v>346</v>
      </c>
      <c s="2" r="G1" t="s">
        <v>347</v>
      </c>
      <c s="2" r="H1" t="s">
        <v>348</v>
      </c>
      <c s="2" r="I1" t="s">
        <v>349</v>
      </c>
      <c s="2" r="J1" t="s">
        <v>350</v>
      </c>
      <c s="2" r="K1" t="s">
        <v>2</v>
      </c>
      <c s="2" r="L1" t="s">
        <v>30</v>
      </c>
    </row>
    <row spans="1:12" r="2">
      <c s="3" r="A2" t="s">
        <v>351</v>
      </c>
    </row>
    <row spans="1:12" r="3">
      <c s="4" r="A3" t="s">
        <v>352</v>
      </c>
      <c s="7" r="K3" t="n">
        <v>303646</v>
      </c>
    </row>
    <row spans="1:12" r="4">
      <c s="4" r="A4" t="s">
        <v>353</v>
      </c>
      <c s="6" r="K4" t="n">
        <v>907500</v>
      </c>
      <c s="7" r="L4" t="n">
        <v>570000</v>
      </c>
    </row>
    <row spans="1:12" r="5">
      <c s="4" r="A5" t="s">
        <v>354</v>
      </c>
      <c s="6" r="K5" t="n">
        <v>72255</v>
      </c>
      <c s="6" r="L5" t="n">
        <v>48385</v>
      </c>
    </row>
    <row spans="1:12" r="6">
      <c s="4" r="A6" t="s">
        <v>355</v>
      </c>
      <c s="6" r="K6" t="n">
        <v>422233</v>
      </c>
      <c s="6" r="L6" t="n">
        <v>91671</v>
      </c>
    </row>
    <row spans="1:12" r="7">
      <c s="4" r="A7" t="s">
        <v>356</v>
      </c>
      <c s="6" r="K7" t="n">
        <v>606364</v>
      </c>
      <c s="6" r="L7" t="n">
        <v>81194</v>
      </c>
    </row>
    <row spans="1:12" r="8">
      <c s="4" r="A8" t="s">
        <v>357</v>
      </c>
    </row>
    <row spans="1:12" r="9">
      <c s="3" r="A9" t="s">
        <v>351</v>
      </c>
    </row>
    <row spans="1:12" r="10">
      <c s="4" r="A10" t="s">
        <v>358</v>
      </c>
      <c s="7" r="J10" t="n">
        <v>20000</v>
      </c>
    </row>
    <row spans="1:12" r="11">
      <c s="4" r="A11" t="s">
        <v>359</v>
      </c>
      <c s="7" r="J11" t="n">
        <v>19000</v>
      </c>
    </row>
    <row spans="1:12" r="12">
      <c s="4" r="A12" t="s">
        <v>360</v>
      </c>
      <c s="4" r="J12" t="s">
        <v>361</v>
      </c>
    </row>
    <row spans="1:12" r="13">
      <c s="4" r="A13" t="s">
        <v>362</v>
      </c>
      <c s="6" r="L13" t="n">
        <v>14965</v>
      </c>
    </row>
    <row spans="1:12" r="14">
      <c s="4" r="A14" t="s">
        <v>363</v>
      </c>
      <c s="7" r="G14" t="n">
        <v>20000</v>
      </c>
    </row>
    <row spans="1:12" r="15">
      <c s="4" r="A15" t="s">
        <v>364</v>
      </c>
      <c s="6" r="G15" t="n">
        <v>1504139</v>
      </c>
    </row>
    <row spans="1:12" r="16">
      <c s="4" r="A16" t="s">
        <v>365</v>
      </c>
    </row>
    <row spans="1:12" r="17">
      <c s="3" r="A17" t="s">
        <v>351</v>
      </c>
    </row>
    <row spans="1:12" r="18">
      <c s="4" r="A18" t="s">
        <v>360</v>
      </c>
      <c s="4" r="I18" t="s">
        <v>366</v>
      </c>
    </row>
    <row spans="1:12" r="19">
      <c s="4" r="A19" t="s">
        <v>367</v>
      </c>
      <c s="7" r="I19" t="n">
        <v>14481</v>
      </c>
    </row>
    <row spans="1:12" r="20">
      <c s="4" r="A20" t="s">
        <v>368</v>
      </c>
      <c s="7" r="I20" t="n">
        <v>32500</v>
      </c>
    </row>
    <row spans="1:12" r="21">
      <c s="4" r="A21" t="s">
        <v>369</v>
      </c>
      <c s="4" r="I21" t="s">
        <v>370</v>
      </c>
    </row>
    <row spans="1:12" r="22">
      <c s="4" r="A22" t="s">
        <v>371</v>
      </c>
      <c s="7" r="I22" t="n">
        <v>16250</v>
      </c>
    </row>
    <row spans="1:12" r="23">
      <c s="4" r="A23" t="s">
        <v>372</v>
      </c>
    </row>
    <row spans="1:12" r="24">
      <c s="3" r="A24" t="s">
        <v>351</v>
      </c>
    </row>
    <row spans="1:12" r="25">
      <c s="4" r="A25" t="s">
        <v>373</v>
      </c>
      <c s="7" r="I25" t="n">
        <v>37980</v>
      </c>
    </row>
    <row spans="1:12" r="26">
      <c s="4" r="A26" t="s">
        <v>374</v>
      </c>
    </row>
    <row spans="1:12" r="27">
      <c s="3" r="A27" t="s">
        <v>351</v>
      </c>
    </row>
    <row spans="1:12" r="28">
      <c s="4" r="A28" t="s">
        <v>359</v>
      </c>
      <c s="7" r="J28" t="n">
        <v>100000</v>
      </c>
    </row>
    <row spans="1:12" r="29">
      <c s="4" r="A29" t="s">
        <v>360</v>
      </c>
      <c s="4" r="J29" t="s">
        <v>375</v>
      </c>
    </row>
    <row spans="1:12" r="30">
      <c s="4" r="A30" t="s">
        <v>376</v>
      </c>
      <c s="7" r="J30" t="n">
        <v>265000</v>
      </c>
    </row>
    <row spans="1:12" r="31">
      <c s="4" r="A31" t="s">
        <v>377</v>
      </c>
      <c s="7" r="J31" t="n">
        <v>2250</v>
      </c>
    </row>
    <row spans="1:12" r="32">
      <c s="4" r="A32" t="s">
        <v>378</v>
      </c>
    </row>
    <row spans="1:12" r="33">
      <c s="3" r="A33" t="s">
        <v>351</v>
      </c>
    </row>
    <row spans="1:12" r="34">
      <c s="4" r="A34" t="s">
        <v>358</v>
      </c>
      <c s="7" r="C34" t="n">
        <v>832500</v>
      </c>
      <c s="7" r="D34" t="n">
        <v>832500</v>
      </c>
    </row>
    <row spans="1:12" r="35">
      <c s="4" r="A35" t="s">
        <v>359</v>
      </c>
      <c s="7" r="C35" t="n">
        <v>150000</v>
      </c>
      <c s="7" r="D35" t="n">
        <v>750000</v>
      </c>
    </row>
    <row spans="1:12" r="36">
      <c s="4" r="A36" t="s">
        <v>360</v>
      </c>
      <c s="4" r="B36" t="s">
        <v>379</v>
      </c>
      <c s="4" r="C36" t="s">
        <v>379</v>
      </c>
      <c s="4" r="D36" t="s">
        <v>379</v>
      </c>
    </row>
    <row spans="1:12" r="37">
      <c s="4" r="A37" t="s">
        <v>362</v>
      </c>
      <c s="7" r="D37" t="n">
        <v>76706</v>
      </c>
      <c s="7" r="E37" t="n">
        <v>135178</v>
      </c>
      <c s="7" r="K37" t="n">
        <v>95056</v>
      </c>
    </row>
    <row spans="1:12" r="38">
      <c s="4" r="A38" t="s">
        <v>364</v>
      </c>
      <c s="6" r="K38" t="n">
        <v>152134000</v>
      </c>
    </row>
    <row spans="1:12" r="39">
      <c s="4" r="A39" t="s">
        <v>367</v>
      </c>
      <c s="7" r="K39" t="n">
        <v>27825</v>
      </c>
      <c s="6" r="L39" t="n">
        <v>28321</v>
      </c>
    </row>
    <row spans="1:12" r="40">
      <c s="4" r="A40" t="s">
        <v>380</v>
      </c>
      <c s="6" r="K40" t="n">
        <v>69375</v>
      </c>
    </row>
    <row spans="1:12" r="41">
      <c s="4" r="A41" t="s">
        <v>381</v>
      </c>
      <c s="7" r="C41" t="n">
        <v>7500</v>
      </c>
      <c s="6" r="D41" t="n">
        <v>7500</v>
      </c>
    </row>
    <row spans="1:12" r="42">
      <c s="4" r="A42" t="s">
        <v>382</v>
      </c>
      <c s="6" r="C42" t="n">
        <v>75000</v>
      </c>
      <c s="6" r="D42" t="n">
        <v>75000</v>
      </c>
    </row>
    <row spans="1:12" r="43">
      <c s="4" r="A43" t="s">
        <v>383</v>
      </c>
      <c s="6" r="D43" t="n">
        <v>450000</v>
      </c>
    </row>
    <row spans="1:12" r="44">
      <c s="4" r="A44" t="s">
        <v>384</v>
      </c>
      <c s="7" r="D44" t="n">
        <v>300000</v>
      </c>
    </row>
    <row spans="1:12" r="45">
      <c s="4" r="A45" t="s">
        <v>385</v>
      </c>
      <c s="7" r="B45" t="n">
        <v>100000</v>
      </c>
      <c s="7" r="K45" t="n">
        <v>227500</v>
      </c>
      <c s="6" r="L45" t="n">
        <v>502500</v>
      </c>
    </row>
    <row spans="1:12" r="46">
      <c s="4" r="A46" t="s">
        <v>386</v>
      </c>
      <c s="9" r="B46" t="n">
        <v>0.05</v>
      </c>
    </row>
    <row spans="1:12" r="47">
      <c s="4" r="A47" t="s">
        <v>387</v>
      </c>
      <c s="4" r="D47" t="s">
        <v>388</v>
      </c>
      <c s="4" r="K47" t="s">
        <v>388</v>
      </c>
    </row>
    <row spans="1:12" r="48">
      <c s="4" r="A48" t="s">
        <v>389</v>
      </c>
      <c s="7" r="K48" t="n">
        <v>561093</v>
      </c>
    </row>
    <row spans="1:12" r="49">
      <c s="4" r="A49" t="s">
        <v>390</v>
      </c>
      <c s="6" r="K49" t="n">
        <v>27735</v>
      </c>
    </row>
    <row spans="1:12" r="50">
      <c s="4" r="A50" t="s">
        <v>391</v>
      </c>
      <c s="7" r="K50" t="n">
        <v>533358</v>
      </c>
    </row>
    <row spans="1:12" r="51">
      <c s="4" r="A51" t="s">
        <v>353</v>
      </c>
      <c s="7" r="B51" t="n">
        <v>50000</v>
      </c>
    </row>
    <row spans="1:12" r="52">
      <c s="4" r="A52" t="s">
        <v>392</v>
      </c>
      <c s="4" r="K52" t="s">
        <v>393</v>
      </c>
    </row>
    <row spans="1:12" r="53">
      <c s="4" r="A53" t="s">
        <v>394</v>
      </c>
    </row>
    <row spans="1:12" r="54">
      <c s="3" r="A54" t="s">
        <v>351</v>
      </c>
    </row>
    <row spans="1:12" r="55">
      <c s="4" r="A55" t="s">
        <v>359</v>
      </c>
      <c s="6" r="C55" t="n">
        <v>750000</v>
      </c>
    </row>
    <row spans="1:12" r="56">
      <c s="4" r="A56" t="s">
        <v>367</v>
      </c>
      <c s="7" r="K56" t="n">
        <v>178539</v>
      </c>
    </row>
    <row spans="1:12" r="57">
      <c s="4" r="A57" t="s">
        <v>385</v>
      </c>
      <c s="6" r="K57" t="n">
        <v>231010</v>
      </c>
    </row>
    <row spans="1:12" r="58">
      <c s="4" r="A58" t="s">
        <v>390</v>
      </c>
      <c s="6" r="K58" t="n">
        <v>1243</v>
      </c>
    </row>
    <row spans="1:12" r="59">
      <c s="4" r="A59" t="s">
        <v>391</v>
      </c>
      <c s="6" r="K59" t="n">
        <v>68132</v>
      </c>
    </row>
    <row spans="1:12" r="60">
      <c s="4" r="A60" t="s">
        <v>395</v>
      </c>
    </row>
    <row spans="1:12" r="61">
      <c s="3" r="A61" t="s">
        <v>351</v>
      </c>
    </row>
    <row spans="1:12" r="62">
      <c s="4" r="A62" t="s">
        <v>359</v>
      </c>
      <c s="7" r="C62" t="n">
        <v>600000</v>
      </c>
    </row>
    <row spans="1:12" r="63">
      <c s="4" r="A63" t="s">
        <v>396</v>
      </c>
    </row>
    <row spans="1:12" r="64">
      <c s="3" r="A64" t="s">
        <v>351</v>
      </c>
    </row>
    <row spans="1:12" r="65">
      <c s="4" r="A65" t="s">
        <v>363</v>
      </c>
      <c s="7" r="L65" t="n">
        <v>38274</v>
      </c>
    </row>
    <row spans="1:12" r="66">
      <c s="4" r="A66" t="s">
        <v>364</v>
      </c>
      <c s="6" r="L66" t="n">
        <v>14068600</v>
      </c>
    </row>
    <row spans="1:12" r="67">
      <c s="4" r="A67" t="s">
        <v>367</v>
      </c>
      <c s="7" r="L67" t="n">
        <v>23427</v>
      </c>
    </row>
    <row spans="1:12" r="68">
      <c s="4" r="A68" t="s">
        <v>397</v>
      </c>
    </row>
    <row spans="1:12" r="69">
      <c s="3" r="A69" t="s">
        <v>351</v>
      </c>
    </row>
    <row spans="1:12" r="70">
      <c s="4" r="A70" t="s">
        <v>364</v>
      </c>
      <c s="6" r="I70" t="n">
        <v>1978143</v>
      </c>
    </row>
    <row spans="1:12" r="71">
      <c s="4" r="A71" t="s">
        <v>380</v>
      </c>
      <c s="7" r="I71" t="n">
        <v>52250</v>
      </c>
    </row>
    <row spans="1:12" r="72">
      <c s="4" r="A72" t="s">
        <v>398</v>
      </c>
    </row>
    <row spans="1:12" r="73">
      <c s="3" r="A73" t="s">
        <v>351</v>
      </c>
    </row>
    <row spans="1:12" r="74">
      <c s="4" r="A74" t="s">
        <v>363</v>
      </c>
      <c s="7" r="H74" t="n">
        <v>100000</v>
      </c>
    </row>
    <row spans="1:12" r="75">
      <c s="4" r="A75" t="s">
        <v>364</v>
      </c>
      <c s="6" r="H75" t="n">
        <v>17000000</v>
      </c>
    </row>
    <row spans="1:12" r="76">
      <c s="4" r="A76" t="s">
        <v>399</v>
      </c>
      <c s="7" r="H76" t="n">
        <v>5742</v>
      </c>
    </row>
    <row spans="1:12" r="77">
      <c s="4" r="A77" t="s">
        <v>400</v>
      </c>
      <c s="7" r="H77" t="n">
        <v>510000</v>
      </c>
    </row>
    <row spans="1:12" r="78">
      <c s="4" r="A78" t="s">
        <v>352</v>
      </c>
      <c s="7" r="K78" t="n">
        <v>404258</v>
      </c>
    </row>
    <row spans="1:12" r="79">
      <c s="4" r="A79" t="s">
        <v>401</v>
      </c>
    </row>
    <row spans="1:12" r="80">
      <c s="3" r="A80" t="s">
        <v>351</v>
      </c>
    </row>
    <row spans="1:12" r="81">
      <c s="4" r="A81" t="s">
        <v>358</v>
      </c>
      <c s="7" r="F81" t="n">
        <v>400000</v>
      </c>
    </row>
    <row spans="1:12" r="82">
      <c s="4" r="A82" t="s">
        <v>359</v>
      </c>
      <c s="7" r="F82" t="n">
        <v>400000</v>
      </c>
    </row>
    <row spans="1:12" r="83">
      <c s="4" r="A83" t="s">
        <v>360</v>
      </c>
      <c s="4" r="F83" t="s">
        <v>318</v>
      </c>
      <c s="4" r="K83" t="s">
        <v>318</v>
      </c>
    </row>
    <row spans="1:12" r="84">
      <c s="4" r="A84" t="s">
        <v>386</v>
      </c>
      <c s="8" r="F84" t="n">
        <v>0.008</v>
      </c>
    </row>
    <row spans="1:12" r="85">
      <c s="4" r="A85" t="s">
        <v>402</v>
      </c>
      <c s="6" r="F85" t="n">
        <v>50000000</v>
      </c>
      <c s="6" r="K85" t="n">
        <v>52493151</v>
      </c>
    </row>
    <row spans="1:12" r="86">
      <c s="4" r="A86" t="s">
        <v>403</v>
      </c>
      <c s="8" r="F86" t="n">
        <v>0.008</v>
      </c>
      <c s="8" r="K86" t="n">
        <v>0.008</v>
      </c>
    </row>
    <row spans="1:12" r="87">
      <c s="4" r="A87" t="s">
        <v>404</v>
      </c>
      <c s="4" r="F87" t="s">
        <v>405</v>
      </c>
      <c s="4" r="K87" t="s">
        <v>406</v>
      </c>
    </row>
    <row spans="1:12" r="88">
      <c s="4" r="A88" t="s">
        <v>407</v>
      </c>
      <c s="4" r="F88" t="s">
        <v>408</v>
      </c>
    </row>
    <row spans="1:12" r="89">
      <c s="4" r="A89" t="s">
        <v>409</v>
      </c>
      <c s="8" r="F89" t="n">
        <v>0.003</v>
      </c>
    </row>
    <row spans="1:12" r="90">
      <c s="4" r="A90" t="s">
        <v>354</v>
      </c>
      <c s="7" r="K90" t="n">
        <v>208000</v>
      </c>
    </row>
    <row spans="1:12" r="91">
      <c s="4" r="A91" t="s">
        <v>355</v>
      </c>
      <c s="6" r="K91" t="n">
        <v>192000</v>
      </c>
    </row>
    <row spans="1:12" r="92">
      <c s="4" r="A92" t="s">
        <v>356</v>
      </c>
      <c s="6" r="K92" t="n">
        <v>400000</v>
      </c>
    </row>
    <row spans="1:12" r="93">
      <c s="4" r="A93" t="s">
        <v>410</v>
      </c>
      <c s="6" r="K93" t="n">
        <v>288712</v>
      </c>
    </row>
    <row spans="1:12" r="94">
      <c s="4" r="A94" t="s">
        <v>411</v>
      </c>
      <c s="7" r="K94" t="n">
        <v>160397</v>
      </c>
    </row>
    <row spans="1:12" r="95">
      <c s="4" r="A95" t="s">
        <v>412</v>
      </c>
    </row>
    <row spans="1:12" r="96">
      <c s="3" r="A96" t="s">
        <v>351</v>
      </c>
    </row>
    <row spans="1:12" r="97">
      <c s="4" r="A97" t="s">
        <v>360</v>
      </c>
      <c s="4" r="K97" t="s">
        <v>375</v>
      </c>
    </row>
    <row spans="1:12" r="98">
      <c s="4" r="A98" t="s">
        <v>413</v>
      </c>
    </row>
    <row spans="1:12" r="99">
      <c s="3" r="A99" t="s">
        <v>351</v>
      </c>
    </row>
    <row spans="1:12" r="100">
      <c s="4" r="A100" t="s">
        <v>386</v>
      </c>
      <c s="9" r="D100" t="n">
        <v>0.05</v>
      </c>
    </row>
    <row spans="1:12" r="101">
      <c s="4" r="A101" t="s">
        <v>414</v>
      </c>
      <c s="6" r="D101" t="n">
        <v>20</v>
      </c>
    </row>
    <row spans="1:12" r="102">
      <c s="4" r="A102" t="s">
        <v>415</v>
      </c>
    </row>
    <row spans="1:12" r="103">
      <c s="3" r="A103" t="s">
        <v>351</v>
      </c>
    </row>
    <row spans="1:12" r="104">
      <c s="4" r="A104" t="s">
        <v>386</v>
      </c>
      <c s="9" r="D104" t="n">
        <v>0.01</v>
      </c>
    </row>
    <row spans="1:12" r="105">
      <c s="4" r="A105" t="s">
        <v>416</v>
      </c>
    </row>
    <row spans="1:12" r="106">
      <c s="3" r="A106" t="s">
        <v>351</v>
      </c>
    </row>
    <row spans="1:12" r="107">
      <c s="4" r="A107" t="s">
        <v>417</v>
      </c>
      <c s="4" r="D107" t="s">
        <v>418</v>
      </c>
    </row>
    <row spans="1:12" r="108">
      <c s="4" r="A108" t="s">
        <v>419</v>
      </c>
    </row>
    <row spans="1:12" r="109">
      <c s="3" r="A109" t="s">
        <v>351</v>
      </c>
    </row>
    <row spans="1:12" r="110">
      <c s="4" r="A110" t="s">
        <v>417</v>
      </c>
      <c s="4" r="D110" t="s">
        <v>4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21</v>
      </c>
      <c s="2" r="B1" t="s">
        <v>2</v>
      </c>
      <c s="2" r="C1" t="s">
        <v>30</v>
      </c>
    </row>
    <row spans="1:3" r="2">
      <c s="3" r="A2" t="s">
        <v>422</v>
      </c>
    </row>
    <row spans="1:3" r="3">
      <c s="4" r="A3" t="s">
        <v>423</v>
      </c>
      <c s="7" r="B3" t="n">
        <v>888510</v>
      </c>
      <c s="7" r="C3" t="n">
        <v>502500</v>
      </c>
    </row>
    <row spans="1:3" r="4">
      <c s="4" r="A4" t="s">
        <v>424</v>
      </c>
      <c s="6" r="B4" t="n">
        <v>44570</v>
      </c>
      <c s="6" r="C4" t="n">
        <v>10364</v>
      </c>
    </row>
    <row spans="1:3" r="5">
      <c s="4" r="A5" t="s">
        <v>425</v>
      </c>
      <c s="6" r="B5" t="n">
        <v>-72255</v>
      </c>
      <c s="6" r="C5" t="n">
        <v>-48385</v>
      </c>
    </row>
    <row spans="1:3" r="6">
      <c s="4" r="A6" t="s">
        <v>136</v>
      </c>
      <c s="7" r="B6" t="n">
        <v>860825</v>
      </c>
      <c s="7" r="C6" t="n">
        <v>4644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1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7"/>
  </cols>
  <sheetData>
    <row spans="1:10" r="1">
      <c s="1" r="A1" t="s">
        <v>426</v>
      </c>
      <c s="2" r="B1" t="s">
        <v>427</v>
      </c>
      <c s="2" r="C1" t="s">
        <v>428</v>
      </c>
      <c s="2" r="D1" t="s">
        <v>4</v>
      </c>
      <c s="2" r="E1" t="s">
        <v>429</v>
      </c>
      <c s="2" r="F1" t="s">
        <v>348</v>
      </c>
      <c s="2" r="G1" t="s">
        <v>430</v>
      </c>
      <c s="2" r="H1" t="s">
        <v>429</v>
      </c>
      <c s="2" r="I1" t="s">
        <v>2</v>
      </c>
      <c s="2" r="J1" t="s">
        <v>30</v>
      </c>
    </row>
    <row spans="1:10" r="2">
      <c s="3" r="A2" t="s">
        <v>431</v>
      </c>
    </row>
    <row spans="1:10" r="3">
      <c s="4" r="A3" t="s">
        <v>432</v>
      </c>
      <c s="6" r="I3" t="n">
        <v>5000000</v>
      </c>
      <c s="6" r="J3" t="n">
        <v>5000000</v>
      </c>
    </row>
    <row spans="1:10" r="4">
      <c s="4" r="A4" t="s">
        <v>433</v>
      </c>
      <c s="8" r="I4" t="n">
        <v>0.001</v>
      </c>
      <c s="8" r="J4" t="n">
        <v>0.001</v>
      </c>
    </row>
    <row spans="1:10" r="5">
      <c s="4" r="A5" t="s">
        <v>434</v>
      </c>
      <c s="7" r="I5" t="n">
        <v>642463</v>
      </c>
      <c s="7" r="J5" t="n">
        <v>1314988</v>
      </c>
    </row>
    <row spans="1:10" r="6">
      <c s="4" r="A6" t="s">
        <v>435</v>
      </c>
      <c s="6" r="I6" t="n">
        <v>1800000000</v>
      </c>
      <c s="6" r="J6" t="n">
        <v>1800000000</v>
      </c>
    </row>
    <row spans="1:10" r="7">
      <c s="4" r="A7" t="s">
        <v>436</v>
      </c>
      <c s="8" r="I7" t="n">
        <v>0.001</v>
      </c>
      <c s="8" r="J7" t="n">
        <v>0.001</v>
      </c>
    </row>
    <row spans="1:10" r="8">
      <c s="4" r="A8" t="s">
        <v>437</v>
      </c>
      <c s="7" r="J8" t="n">
        <v>540000</v>
      </c>
    </row>
    <row spans="1:10" r="9">
      <c s="4" r="A9" t="s">
        <v>352</v>
      </c>
      <c s="7" r="I9" t="n">
        <v>303646</v>
      </c>
    </row>
    <row spans="1:10" r="10">
      <c s="4" r="A10" t="s">
        <v>438</v>
      </c>
      <c s="6" r="I10" t="n">
        <v>1275375</v>
      </c>
      <c s="6" r="J10" t="n">
        <v>932017</v>
      </c>
    </row>
    <row spans="1:10" r="11">
      <c s="4" r="A11" t="s">
        <v>439</v>
      </c>
      <c s="6" r="I11" t="n">
        <v>1290499</v>
      </c>
      <c s="6" r="J11" t="n">
        <v>823685</v>
      </c>
    </row>
    <row spans="1:10" r="12">
      <c s="4" r="A12" t="s">
        <v>440</v>
      </c>
      <c s="6" r="J12" t="n">
        <v>500000</v>
      </c>
    </row>
    <row spans="1:10" r="13">
      <c s="4" r="A13" t="s">
        <v>441</v>
      </c>
      <c s="7" r="I13" t="n">
        <v>561093</v>
      </c>
      <c s="6" r="J13" t="n">
        <v>57278</v>
      </c>
    </row>
    <row spans="1:10" r="14">
      <c s="4" r="A14" t="s">
        <v>442</v>
      </c>
      <c s="4" r="I14" t="s">
        <v>35</v>
      </c>
      <c s="7" r="J14" t="n">
        <v>1200000</v>
      </c>
    </row>
    <row spans="1:10" r="15">
      <c s="4" r="A15" t="s">
        <v>133</v>
      </c>
    </row>
    <row spans="1:10" r="16">
      <c s="3" r="A16" t="s">
        <v>431</v>
      </c>
    </row>
    <row spans="1:10" r="17">
      <c s="4" r="A17" t="s">
        <v>435</v>
      </c>
      <c s="6" r="I17" t="n">
        <v>1800000000</v>
      </c>
    </row>
    <row spans="1:10" r="18">
      <c s="4" r="A18" t="s">
        <v>436</v>
      </c>
      <c s="8" r="I18" t="n">
        <v>0.001</v>
      </c>
    </row>
    <row spans="1:10" r="19">
      <c s="4" r="A19" t="s">
        <v>443</v>
      </c>
      <c s="4" r="I19" t="s">
        <v>444</v>
      </c>
    </row>
    <row spans="1:10" r="20">
      <c s="4" r="A20" t="s">
        <v>445</v>
      </c>
      <c s="6" r="I20" t="n">
        <v>152134000</v>
      </c>
      <c s="6" r="J20" t="n">
        <v>33898739</v>
      </c>
    </row>
    <row spans="1:10" r="21">
      <c s="4" r="A21" t="s">
        <v>437</v>
      </c>
      <c s="7" r="I21" t="n">
        <v>561093</v>
      </c>
      <c s="7" r="J21" t="n">
        <v>597278</v>
      </c>
    </row>
    <row spans="1:10" r="22">
      <c s="4" r="A22" t="s">
        <v>446</v>
      </c>
      <c s="6" r="I22" t="n">
        <v>561093</v>
      </c>
      <c s="6" r="J22" t="n">
        <v>193020</v>
      </c>
    </row>
    <row spans="1:10" r="23">
      <c s="4" r="A23" t="s">
        <v>352</v>
      </c>
      <c s="6" r="J23" t="n">
        <v>404258</v>
      </c>
    </row>
    <row spans="1:10" r="24">
      <c s="4" r="A24" t="s">
        <v>447</v>
      </c>
    </row>
    <row spans="1:10" r="25">
      <c s="3" r="A25" t="s">
        <v>431</v>
      </c>
    </row>
    <row spans="1:10" r="26">
      <c s="4" r="A26" t="s">
        <v>448</v>
      </c>
      <c s="6" r="F26" t="n">
        <v>1538462</v>
      </c>
    </row>
    <row spans="1:10" r="27">
      <c s="4" r="A27" t="s">
        <v>449</v>
      </c>
      <c s="6" r="J27" t="n">
        <v>10000</v>
      </c>
    </row>
    <row spans="1:10" r="28">
      <c s="4" r="A28" t="s">
        <v>450</v>
      </c>
    </row>
    <row spans="1:10" r="29">
      <c s="3" r="A29" t="s">
        <v>431</v>
      </c>
    </row>
    <row spans="1:10" r="30">
      <c s="4" r="A30" t="s">
        <v>448</v>
      </c>
      <c s="6" r="E30" t="n">
        <v>1800000</v>
      </c>
    </row>
    <row spans="1:10" r="31">
      <c s="4" r="A31" t="s">
        <v>449</v>
      </c>
      <c s="7" r="J31" t="n">
        <v>72000</v>
      </c>
    </row>
    <row spans="1:10" r="32">
      <c s="4" r="A32" t="s">
        <v>451</v>
      </c>
      <c s="7" r="E32" t="n">
        <v>36000</v>
      </c>
    </row>
    <row spans="1:10" r="33">
      <c s="4" r="A33" t="s">
        <v>452</v>
      </c>
    </row>
    <row spans="1:10" r="34">
      <c s="3" r="A34" t="s">
        <v>431</v>
      </c>
    </row>
    <row spans="1:10" r="35">
      <c s="4" r="A35" t="s">
        <v>448</v>
      </c>
      <c s="6" r="C35" t="n">
        <v>2181818</v>
      </c>
      <c s="6" r="D35" t="n">
        <v>3750000</v>
      </c>
    </row>
    <row spans="1:10" r="36">
      <c s="4" r="A36" t="s">
        <v>449</v>
      </c>
      <c s="7" r="C36" t="n">
        <v>12000</v>
      </c>
      <c s="7" r="D36" t="n">
        <v>24000</v>
      </c>
    </row>
    <row spans="1:10" r="37">
      <c s="4" r="A37" t="s">
        <v>453</v>
      </c>
    </row>
    <row spans="1:10" r="38">
      <c s="3" r="A38" t="s">
        <v>431</v>
      </c>
    </row>
    <row spans="1:10" r="39">
      <c s="4" r="A39" t="s">
        <v>448</v>
      </c>
      <c s="6" r="J39" t="n">
        <v>937500</v>
      </c>
    </row>
    <row spans="1:10" r="40">
      <c s="4" r="A40" t="s">
        <v>438</v>
      </c>
      <c s="7" r="J40" t="n">
        <v>15000</v>
      </c>
    </row>
    <row spans="1:10" r="41">
      <c s="4" r="A41" t="s">
        <v>454</v>
      </c>
    </row>
    <row spans="1:10" r="42">
      <c s="3" r="A42" t="s">
        <v>431</v>
      </c>
    </row>
    <row spans="1:10" r="43">
      <c s="4" r="A43" t="s">
        <v>439</v>
      </c>
      <c s="7" r="I43" t="n">
        <v>54375</v>
      </c>
      <c s="6" r="J43" t="n">
        <v>87105</v>
      </c>
    </row>
    <row spans="1:10" r="44">
      <c s="4" r="A44" t="s">
        <v>455</v>
      </c>
      <c s="7" r="J44" t="n">
        <v>28645</v>
      </c>
    </row>
    <row spans="1:10" r="45">
      <c s="4" r="A45" t="s">
        <v>456</v>
      </c>
    </row>
    <row spans="1:10" r="46">
      <c s="3" r="A46" t="s">
        <v>431</v>
      </c>
    </row>
    <row spans="1:10" r="47">
      <c s="4" r="A47" t="s">
        <v>448</v>
      </c>
      <c s="6" r="I47" t="n">
        <v>6646113</v>
      </c>
      <c s="6" r="J47" t="n">
        <v>5673346</v>
      </c>
    </row>
    <row spans="1:10" r="48">
      <c s="4" r="A48" t="s">
        <v>457</v>
      </c>
      <c s="7" r="I48" t="n">
        <v>54375</v>
      </c>
      <c s="7" r="J48" t="n">
        <v>115750</v>
      </c>
    </row>
    <row spans="1:10" r="49">
      <c s="4" r="A49" t="s">
        <v>458</v>
      </c>
    </row>
    <row spans="1:10" r="50">
      <c s="3" r="A50" t="s">
        <v>431</v>
      </c>
    </row>
    <row spans="1:10" r="51">
      <c s="4" r="A51" t="s">
        <v>459</v>
      </c>
      <c s="4" r="B51" t="s">
        <v>318</v>
      </c>
    </row>
    <row spans="1:10" r="52">
      <c s="4" r="A52" t="s">
        <v>460</v>
      </c>
      <c s="6" r="I52" t="n">
        <v>393250000</v>
      </c>
    </row>
    <row spans="1:10" r="53">
      <c s="4" r="A53" t="s">
        <v>461</v>
      </c>
      <c s="4" r="I53" t="s">
        <v>462</v>
      </c>
    </row>
    <row spans="1:10" r="54">
      <c s="4" r="A54" t="s">
        <v>463</v>
      </c>
      <c s="10" r="I54" t="n">
        <v>0.008800000000000001</v>
      </c>
      <c s="10" r="J54" t="n">
        <v>0.0177</v>
      </c>
    </row>
    <row spans="1:10" r="55">
      <c s="4" r="A55" t="s">
        <v>464</v>
      </c>
      <c s="4" r="I55" t="s">
        <v>465</v>
      </c>
    </row>
    <row spans="1:10" r="56">
      <c s="4" r="A56" t="s">
        <v>466</v>
      </c>
      <c s="7" r="I56" t="n">
        <v>63760</v>
      </c>
    </row>
    <row spans="1:10" r="57">
      <c s="4" r="A57" t="s">
        <v>467</v>
      </c>
      <c s="4" r="I57" t="s">
        <v>468</v>
      </c>
    </row>
    <row spans="1:10" r="58">
      <c s="4" r="A58" t="s">
        <v>469</v>
      </c>
      <c s="7" r="I58" t="n">
        <v>0</v>
      </c>
    </row>
    <row spans="1:10" r="59">
      <c s="4" r="A59" t="s">
        <v>470</v>
      </c>
      <c s="6" r="I59" t="n">
        <v>0</v>
      </c>
    </row>
    <row spans="1:10" r="60">
      <c s="4" r="A60" t="s">
        <v>471</v>
      </c>
      <c s="7" r="I60" t="n">
        <v>301066</v>
      </c>
      <c s="7" r="J60" t="n">
        <v>541341</v>
      </c>
    </row>
    <row spans="1:10" r="61">
      <c s="4" r="A61" t="s">
        <v>472</v>
      </c>
      <c s="4" r="I61" t="s">
        <v>473</v>
      </c>
      <c s="4" r="J61" t="s">
        <v>474</v>
      </c>
    </row>
    <row spans="1:10" r="62">
      <c s="4" r="A62" t="s">
        <v>475</v>
      </c>
      <c s="4" r="I62" t="s">
        <v>476</v>
      </c>
      <c s="4" r="J62" t="s">
        <v>477</v>
      </c>
    </row>
    <row spans="1:10" r="63">
      <c s="4" r="A63" t="s">
        <v>478</v>
      </c>
      <c s="4" r="I63" t="s">
        <v>479</v>
      </c>
      <c s="4" r="J63" t="s">
        <v>480</v>
      </c>
    </row>
    <row spans="1:10" r="64">
      <c s="4" r="A64" t="s">
        <v>481</v>
      </c>
      <c s="4" r="I64" t="s">
        <v>482</v>
      </c>
    </row>
    <row spans="1:10" r="65">
      <c s="4" r="A65" t="s">
        <v>483</v>
      </c>
    </row>
    <row spans="1:10" r="66">
      <c s="3" r="A66" t="s">
        <v>431</v>
      </c>
    </row>
    <row spans="1:10" r="67">
      <c s="4" r="A67" t="s">
        <v>471</v>
      </c>
      <c s="7" r="I67" t="n">
        <v>75020</v>
      </c>
      <c s="7" r="J67" t="n">
        <v>230226</v>
      </c>
    </row>
    <row spans="1:10" r="68">
      <c s="4" r="A68" t="s">
        <v>484</v>
      </c>
    </row>
    <row spans="1:10" r="69">
      <c s="3" r="A69" t="s">
        <v>431</v>
      </c>
    </row>
    <row spans="1:10" r="70">
      <c s="4" r="A70" t="s">
        <v>471</v>
      </c>
      <c s="6" r="I70" t="n">
        <v>134877</v>
      </c>
      <c s="6" r="J70" t="n">
        <v>163172</v>
      </c>
    </row>
    <row spans="1:10" r="71">
      <c s="4" r="A71" t="s">
        <v>485</v>
      </c>
    </row>
    <row spans="1:10" r="72">
      <c s="3" r="A72" t="s">
        <v>431</v>
      </c>
    </row>
    <row spans="1:10" r="73">
      <c s="4" r="A73" t="s">
        <v>471</v>
      </c>
      <c s="7" r="I73" t="n">
        <v>91169</v>
      </c>
      <c s="7" r="J73" t="n">
        <v>147943</v>
      </c>
    </row>
    <row spans="1:10" r="74">
      <c s="4" r="A74" t="s">
        <v>486</v>
      </c>
    </row>
    <row spans="1:10" r="75">
      <c s="3" r="A75" t="s">
        <v>431</v>
      </c>
    </row>
    <row spans="1:10" r="76">
      <c s="4" r="A76" t="s">
        <v>432</v>
      </c>
      <c s="6" r="I76" t="n">
        <v>2222022</v>
      </c>
      <c s="6" r="J76" t="n">
        <v>2000000</v>
      </c>
    </row>
    <row spans="1:10" r="77">
      <c s="4" r="A77" t="s">
        <v>433</v>
      </c>
      <c s="8" r="I77" t="n">
        <v>0.001</v>
      </c>
      <c s="8" r="J77" t="n">
        <v>0.001</v>
      </c>
    </row>
    <row spans="1:10" r="78">
      <c s="4" r="A78" t="s">
        <v>487</v>
      </c>
      <c s="4" r="I78" t="s">
        <v>361</v>
      </c>
    </row>
    <row spans="1:10" r="79">
      <c s="4" r="A79" t="s">
        <v>488</v>
      </c>
      <c s="4" r="I79" t="s">
        <v>489</v>
      </c>
    </row>
    <row spans="1:10" r="80">
      <c s="4" r="A80" t="s">
        <v>490</v>
      </c>
      <c s="6" r="I80" t="n">
        <v>1018446</v>
      </c>
    </row>
    <row spans="1:10" r="81">
      <c s="4" r="A81" t="s">
        <v>491</v>
      </c>
      <c s="6" r="I81" t="n">
        <v>753874</v>
      </c>
      <c s="6" r="J81" t="n">
        <v>286700</v>
      </c>
    </row>
    <row spans="1:10" r="82">
      <c s="4" r="A82" t="s">
        <v>492</v>
      </c>
      <c s="7" r="I82" t="n">
        <v>46160</v>
      </c>
      <c s="7" r="J82" t="n">
        <v>55577</v>
      </c>
    </row>
    <row spans="1:10" r="83">
      <c s="4" r="A83" t="s">
        <v>493</v>
      </c>
      <c s="6" r="I83" t="n">
        <v>642462</v>
      </c>
      <c s="6" r="J83" t="n">
        <v>1314988</v>
      </c>
    </row>
    <row spans="1:10" r="84">
      <c s="4" r="A84" t="s">
        <v>434</v>
      </c>
      <c s="7" r="I84" t="n">
        <v>642463</v>
      </c>
      <c s="7" r="J84" t="n">
        <v>1314998</v>
      </c>
    </row>
    <row spans="1:10" r="85">
      <c s="4" r="A85" t="s">
        <v>494</v>
      </c>
      <c s="6" r="I85" t="n">
        <v>1203576</v>
      </c>
      <c s="6" r="J85" t="n">
        <v>1314988</v>
      </c>
    </row>
    <row spans="1:10" r="86">
      <c s="4" r="A86" t="s">
        <v>495</v>
      </c>
      <c s="6" r="I86" t="n">
        <v>1203576</v>
      </c>
      <c s="6" r="J86" t="n">
        <v>1314988</v>
      </c>
    </row>
    <row spans="1:10" r="87">
      <c s="4" r="A87" t="s">
        <v>496</v>
      </c>
    </row>
    <row spans="1:10" r="88">
      <c s="3" r="A88" t="s">
        <v>431</v>
      </c>
    </row>
    <row spans="1:10" r="89">
      <c s="4" r="A89" t="s">
        <v>497</v>
      </c>
      <c s="6" r="I89" t="n">
        <v>156010181</v>
      </c>
      <c s="6" r="J89" t="n">
        <v>56266153</v>
      </c>
    </row>
    <row spans="1:10" r="90">
      <c s="4" r="A90" t="s">
        <v>133</v>
      </c>
    </row>
    <row spans="1:10" r="91">
      <c s="3" r="A91" t="s">
        <v>431</v>
      </c>
    </row>
    <row spans="1:10" r="92">
      <c s="4" r="A92" t="s">
        <v>491</v>
      </c>
      <c s="6" r="I92" t="n">
        <v>156010181</v>
      </c>
      <c s="6" r="J92" t="n">
        <v>56266153</v>
      </c>
    </row>
    <row spans="1:10" r="93">
      <c s="4" r="A93" t="s">
        <v>493</v>
      </c>
      <c s="6" r="J93" t="n">
        <v>33333333</v>
      </c>
    </row>
    <row spans="1:10" r="94">
      <c s="4" r="A94" t="s">
        <v>445</v>
      </c>
      <c s="6" r="I94" t="n">
        <v>5931818</v>
      </c>
      <c s="6" r="J94" t="n">
        <v>7294748</v>
      </c>
    </row>
    <row spans="1:10" r="95">
      <c s="4" r="A95" t="s">
        <v>437</v>
      </c>
      <c s="7" r="J95" t="n">
        <v>18546</v>
      </c>
    </row>
    <row spans="1:10" r="96">
      <c s="4" r="A96" t="s">
        <v>448</v>
      </c>
      <c s="6" r="I96" t="n">
        <v>6646113</v>
      </c>
      <c s="6" r="J96" t="n">
        <v>5673346</v>
      </c>
    </row>
    <row spans="1:10" r="97">
      <c s="4" r="A97" t="s">
        <v>440</v>
      </c>
      <c s="7" r="J97" t="n">
        <v>33333</v>
      </c>
    </row>
    <row spans="1:10" r="98">
      <c s="4" r="A98" t="s">
        <v>441</v>
      </c>
      <c s="7" r="I98" t="n">
        <v>152134</v>
      </c>
      <c s="7" r="J98" t="n">
        <v>15353</v>
      </c>
    </row>
    <row spans="1:10" r="99">
      <c s="4" r="A99" t="s">
        <v>498</v>
      </c>
    </row>
    <row spans="1:10" r="100">
      <c s="3" r="A100" t="s">
        <v>431</v>
      </c>
    </row>
    <row spans="1:10" r="101">
      <c s="4" r="A101" t="s">
        <v>493</v>
      </c>
      <c s="6" r="G101" t="n">
        <v>60100000</v>
      </c>
    </row>
    <row spans="1:10" r="102">
      <c s="4" r="A102" t="s">
        <v>440</v>
      </c>
      <c s="7" r="G102" t="n">
        <v>700000</v>
      </c>
    </row>
    <row spans="1:10" r="103">
      <c s="4" r="A103" t="s">
        <v>441</v>
      </c>
      <c s="6" r="G103" t="n">
        <v>120633</v>
      </c>
    </row>
    <row spans="1:10" r="104">
      <c s="4" r="A104" t="s">
        <v>499</v>
      </c>
      <c s="6" r="G104" t="n">
        <v>313000</v>
      </c>
    </row>
    <row spans="1:10" r="105">
      <c s="4" r="A105" t="s">
        <v>442</v>
      </c>
      <c s="6" r="G105" t="n">
        <v>821000</v>
      </c>
    </row>
    <row spans="1:10" r="106">
      <c s="4" r="A106" t="s">
        <v>500</v>
      </c>
      <c s="7" r="G106" t="n">
        <v>508000</v>
      </c>
    </row>
    <row spans="1:10" r="107">
      <c s="4" r="A107" t="s">
        <v>501</v>
      </c>
    </row>
    <row spans="1:10" r="108">
      <c s="3" r="A108" t="s">
        <v>431</v>
      </c>
    </row>
    <row spans="1:10" r="109">
      <c s="4" r="A109" t="s">
        <v>493</v>
      </c>
      <c s="6" r="J109" t="n">
        <v>33333333</v>
      </c>
    </row>
    <row spans="1:10" r="110">
      <c s="4" r="A110" t="s">
        <v>440</v>
      </c>
      <c s="7" r="J110" t="n">
        <v>500000</v>
      </c>
    </row>
    <row spans="1:10" r="111">
      <c s="4" r="A111" t="s">
        <v>305</v>
      </c>
    </row>
    <row spans="1:10" r="112">
      <c s="3" r="A112" t="s">
        <v>431</v>
      </c>
    </row>
    <row spans="1:10" r="113">
      <c s="4" r="A113" t="s">
        <v>403</v>
      </c>
      <c s="10" r="I113" t="n">
        <v>0.0497</v>
      </c>
    </row>
    <row spans="1:10" r="114">
      <c s="4" r="A114" t="s">
        <v>502</v>
      </c>
      <c s="6" r="I114" t="n">
        <v>477500000</v>
      </c>
    </row>
    <row spans="1:10" r="115">
      <c s="4" r="A115" t="s">
        <v>503</v>
      </c>
      <c s="6" r="I115" t="n">
        <v>443756376</v>
      </c>
      <c s="6" r="J115" t="n">
        <v>19417749</v>
      </c>
    </row>
    <row spans="1:10" r="116">
      <c s="4" r="A116" t="s">
        <v>504</v>
      </c>
      <c s="6" r="I116" t="n">
        <v>-334799868</v>
      </c>
      <c s="6" r="J116" t="n">
        <v>3620000</v>
      </c>
    </row>
    <row spans="1:10" r="117">
      <c s="4" r="A117" t="s">
        <v>505</v>
      </c>
      <c s="7" r="I117" t="n">
        <v>918626</v>
      </c>
    </row>
    <row spans="1:10" r="118">
      <c s="4" r="A118" t="s">
        <v>506</v>
      </c>
    </row>
    <row spans="1:10" r="119">
      <c s="3" r="A119" t="s">
        <v>431</v>
      </c>
    </row>
    <row spans="1:10" r="120">
      <c s="4" r="A120" t="s">
        <v>402</v>
      </c>
      <c s="6" r="E120" t="n">
        <v>1913333</v>
      </c>
      <c s="6" r="H120" t="n">
        <v>1913333</v>
      </c>
    </row>
    <row spans="1:10" r="121">
      <c s="4" r="A121" t="s">
        <v>507</v>
      </c>
      <c s="6" r="H121" t="n">
        <v>1412204</v>
      </c>
    </row>
    <row spans="1:10" r="122">
      <c s="4" r="A122" t="s">
        <v>508</v>
      </c>
    </row>
    <row spans="1:10" r="123">
      <c s="3" r="A123" t="s">
        <v>431</v>
      </c>
    </row>
    <row spans="1:10" r="124">
      <c s="4" r="A124" t="s">
        <v>402</v>
      </c>
      <c s="6" r="J124" t="n">
        <v>11666666</v>
      </c>
    </row>
    <row spans="1:10" r="125">
      <c s="4" r="A125" t="s">
        <v>403</v>
      </c>
      <c s="8" r="J125" t="n">
        <v>0.032</v>
      </c>
    </row>
    <row spans="1:10" r="126">
      <c s="4" r="A126" t="s">
        <v>509</v>
      </c>
    </row>
    <row spans="1:10" r="127">
      <c s="3" r="A127" t="s">
        <v>431</v>
      </c>
    </row>
    <row spans="1:10" r="128">
      <c s="4" r="A128" t="s">
        <v>503</v>
      </c>
      <c s="6" r="I128" t="n">
        <v>270263225</v>
      </c>
    </row>
    <row spans="1:10" r="129">
      <c s="4" r="A129" t="s">
        <v>504</v>
      </c>
      <c s="6" r="I129" t="n">
        <v>6027069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0</v>
      </c>
      <c s="2" r="B1" t="s">
        <v>1</v>
      </c>
    </row>
    <row spans="1:3" r="2">
      <c s="2" r="B2" t="s">
        <v>2</v>
      </c>
      <c s="2" r="C2" t="s">
        <v>30</v>
      </c>
    </row>
    <row spans="1:3" r="3">
      <c s="3" r="A3" t="s">
        <v>511</v>
      </c>
    </row>
    <row spans="1:3" r="4">
      <c s="4" r="A4" t="s">
        <v>512</v>
      </c>
      <c s="6" r="B4" t="n">
        <v>236096007</v>
      </c>
      <c s="6" r="C4" t="n">
        <v>240482543</v>
      </c>
    </row>
    <row spans="1:3" r="5">
      <c s="4" r="A5" t="s">
        <v>512</v>
      </c>
      <c s="10" r="B5" t="n">
        <v>0.0065</v>
      </c>
      <c s="10" r="C5" t="n">
        <v>0.0059</v>
      </c>
    </row>
    <row spans="1:3" r="6">
      <c s="4" r="A6" t="s">
        <v>513</v>
      </c>
      <c s="6" r="B6" t="n">
        <v>4600000</v>
      </c>
      <c s="6" r="C6" t="n">
        <v>17100000</v>
      </c>
    </row>
    <row spans="1:3" r="7">
      <c s="4" r="A7" t="s">
        <v>514</v>
      </c>
      <c s="10" r="B7" t="n">
        <v>0.008800000000000001</v>
      </c>
      <c s="10" r="C7" t="n">
        <v>0.0187</v>
      </c>
    </row>
    <row spans="1:3" r="8">
      <c s="4" r="A8" t="s">
        <v>515</v>
      </c>
      <c s="6" r="B8" t="n">
        <v>-8250000</v>
      </c>
      <c s="6" r="C8" t="n">
        <v>-12000000</v>
      </c>
    </row>
    <row spans="1:3" r="9">
      <c s="4" r="A9" t="s">
        <v>516</v>
      </c>
      <c s="10" r="B9" t="n">
        <v>0.0153</v>
      </c>
      <c s="10" r="C9" t="n">
        <v>0.0036</v>
      </c>
    </row>
    <row spans="1:3" r="10">
      <c s="4" r="A10" t="s">
        <v>517</v>
      </c>
      <c s="4" r="B10" t="s">
        <v>35</v>
      </c>
      <c s="4" r="C10" t="s">
        <v>35</v>
      </c>
    </row>
    <row spans="1:3" r="11">
      <c s="4" r="A11" t="s">
        <v>518</v>
      </c>
      <c s="4" r="B11" t="s">
        <v>35</v>
      </c>
      <c s="4" r="C11" t="s">
        <v>35</v>
      </c>
    </row>
    <row spans="1:3" r="12">
      <c s="4" r="A12" t="s">
        <v>519</v>
      </c>
      <c s="4" r="B12" t="s">
        <v>35</v>
      </c>
      <c s="6" r="C12" t="n">
        <v>-9486536</v>
      </c>
    </row>
    <row spans="1:3" r="13">
      <c s="4" r="A13" t="s">
        <v>520</v>
      </c>
      <c s="4" r="B13" t="s">
        <v>35</v>
      </c>
      <c s="10" r="C13" t="n">
        <v>0.0118</v>
      </c>
    </row>
    <row spans="1:3" r="14">
      <c s="4" r="A14" t="s">
        <v>521</v>
      </c>
      <c s="6" r="B14" t="n">
        <v>232446007</v>
      </c>
      <c s="6" r="C14" t="n">
        <v>236096007</v>
      </c>
    </row>
    <row spans="1:3" r="15">
      <c s="4" r="A15" t="s">
        <v>522</v>
      </c>
      <c s="10" r="B15" t="n">
        <v>0.0067</v>
      </c>
      <c s="10" r="C15" t="n">
        <v>0.0065</v>
      </c>
    </row>
    <row spans="1:3" r="16">
      <c s="4" r="A16" t="s">
        <v>523</v>
      </c>
      <c s="6" r="B16" t="n">
        <v>226946107</v>
      </c>
    </row>
    <row spans="1:3" r="17">
      <c s="4" r="A17" t="s">
        <v>523</v>
      </c>
      <c s="10" r="B17" t="n">
        <v>0.00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4</v>
      </c>
      <c s="2" r="B1" t="s">
        <v>1</v>
      </c>
    </row>
    <row spans="1:3" r="2">
      <c s="2" r="B2" t="s">
        <v>2</v>
      </c>
      <c s="2" r="C2" t="s">
        <v>30</v>
      </c>
    </row>
    <row spans="1:3" r="3">
      <c s="3" r="A3" t="s">
        <v>525</v>
      </c>
    </row>
    <row spans="1:3" r="4">
      <c s="4" r="A4" t="s">
        <v>512</v>
      </c>
      <c s="6" r="B4" t="n">
        <v>368585978</v>
      </c>
      <c s="6" r="C4" t="n">
        <v>371668230</v>
      </c>
    </row>
    <row spans="1:3" r="5">
      <c s="4" r="A5" t="s">
        <v>526</v>
      </c>
      <c s="6" r="B5" t="n">
        <v>443756376</v>
      </c>
      <c s="6" r="C5" t="n">
        <v>19417749</v>
      </c>
    </row>
    <row spans="1:3" r="6">
      <c s="4" r="A6" t="s">
        <v>527</v>
      </c>
      <c s="4" r="B6" t="s">
        <v>35</v>
      </c>
      <c s="6" r="C6" t="n">
        <v>-2113333</v>
      </c>
    </row>
    <row spans="1:3" r="7">
      <c s="4" r="A7" t="s">
        <v>528</v>
      </c>
      <c s="6" r="B7" t="n">
        <v>334799868</v>
      </c>
      <c s="6" r="C7" t="n">
        <v>-3620000</v>
      </c>
    </row>
    <row spans="1:3" r="8">
      <c s="4" r="A8" t="s">
        <v>529</v>
      </c>
      <c s="4" r="B8" t="s">
        <v>35</v>
      </c>
      <c s="6" r="C8" t="n">
        <v>-16766668</v>
      </c>
    </row>
    <row spans="1:3" r="9">
      <c s="4" r="A9" t="s">
        <v>530</v>
      </c>
      <c s="6" r="B9" t="n">
        <v>477542486</v>
      </c>
      <c s="6" r="C9" t="n">
        <v>3685859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80"/>
    <col customWidth="1" max="3" min="3" width="14"/>
  </cols>
  <sheetData>
    <row spans="1:3" r="1">
      <c s="1" r="A1" t="s">
        <v>531</v>
      </c>
      <c s="2" r="B1" t="s">
        <v>1</v>
      </c>
    </row>
    <row spans="1:3" r="2">
      <c s="2" r="B2" t="s">
        <v>2</v>
      </c>
      <c s="2" r="C2" t="s">
        <v>30</v>
      </c>
    </row>
    <row spans="1:3" r="3">
      <c s="3" r="A3" t="s">
        <v>209</v>
      </c>
    </row>
    <row spans="1:3" r="4">
      <c s="4" r="A4" t="s">
        <v>532</v>
      </c>
      <c s="7" r="B4" t="n">
        <v>1226863</v>
      </c>
      <c s="7" r="C4" t="n">
        <v>1238080</v>
      </c>
    </row>
    <row spans="1:3" r="5">
      <c s="4" r="A5" t="s">
        <v>533</v>
      </c>
      <c s="4" r="B5" t="s">
        <v>534</v>
      </c>
    </row>
    <row spans="1:3" r="6">
      <c s="4" r="A6" t="s">
        <v>535</v>
      </c>
      <c s="7" r="B6" t="n">
        <v>551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6</v>
      </c>
      <c s="2" r="B1" t="s">
        <v>2</v>
      </c>
      <c s="2" r="C1" t="s">
        <v>30</v>
      </c>
    </row>
    <row spans="1:3" r="2">
      <c s="3" r="A2" t="s">
        <v>537</v>
      </c>
    </row>
    <row spans="1:3" r="3">
      <c s="4" r="A3" t="s">
        <v>538</v>
      </c>
      <c s="7" r="B3" t="n">
        <v>18732453</v>
      </c>
      <c s="7" r="C3" t="n">
        <v>18195890</v>
      </c>
    </row>
    <row spans="1:3" r="4">
      <c s="4" r="A4" t="s">
        <v>539</v>
      </c>
      <c s="6" r="B4" t="n">
        <v>3074856</v>
      </c>
      <c s="6" r="C4" t="n">
        <v>2447295</v>
      </c>
    </row>
    <row spans="1:3" r="5">
      <c s="4" r="A5" t="s">
        <v>540</v>
      </c>
      <c s="6" r="B5" t="n">
        <v>953928</v>
      </c>
      <c s="6" r="C5" t="n">
        <v>973000</v>
      </c>
    </row>
    <row spans="1:3" r="6">
      <c s="4" r="A6" t="s">
        <v>325</v>
      </c>
      <c s="6" r="B6" t="n">
        <v>223290</v>
      </c>
      <c s="6" r="C6" t="n">
        <v>148395</v>
      </c>
    </row>
    <row spans="1:3" r="7">
      <c s="4" r="A7" t="s">
        <v>541</v>
      </c>
      <c s="6" r="B7" t="n">
        <v>22984527</v>
      </c>
      <c s="6" r="C7" t="n">
        <v>21764580</v>
      </c>
    </row>
    <row spans="1:3" r="8">
      <c s="4" r="A8" t="s">
        <v>542</v>
      </c>
      <c s="6" r="B8" t="n">
        <v>-528808</v>
      </c>
      <c s="6" r="C8" t="n">
        <v>-535724</v>
      </c>
    </row>
    <row spans="1:3" r="9">
      <c s="4" r="A9" t="s">
        <v>543</v>
      </c>
      <c s="7" r="B9" t="n">
        <v>-22455719</v>
      </c>
      <c s="7" r="C9" t="n">
        <v>-21228856</v>
      </c>
    </row>
    <row spans="1:3" r="10">
      <c s="4" r="A10" t="s">
        <v>544</v>
      </c>
      <c s="4" r="B10" t="s">
        <v>35</v>
      </c>
      <c s="4" r="C10" t="s">
        <v>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545</v>
      </c>
      <c s="2" r="B1" t="s">
        <v>1</v>
      </c>
    </row>
    <row spans="1:3" r="2">
      <c s="2" r="B2" t="s">
        <v>2</v>
      </c>
      <c s="2" r="C2" t="s">
        <v>30</v>
      </c>
    </row>
    <row spans="1:3" r="3">
      <c s="3" r="A3" t="s">
        <v>546</v>
      </c>
    </row>
    <row spans="1:3" r="4">
      <c s="4" r="A4" t="s">
        <v>547</v>
      </c>
      <c s="7" r="B4" t="n">
        <v>159127</v>
      </c>
      <c s="7" r="C4" t="n">
        <v>145218</v>
      </c>
    </row>
    <row spans="1:3" r="5">
      <c s="4" r="A5" t="s">
        <v>548</v>
      </c>
      <c s="7" r="B5" t="n">
        <v>9500</v>
      </c>
    </row>
    <row spans="1:3" r="6">
      <c s="4" r="A6" t="s">
        <v>549</v>
      </c>
      <c s="4" r="B6" t="s">
        <v>550</v>
      </c>
    </row>
    <row spans="1:3" r="7">
      <c s="4" r="A7" t="s">
        <v>551</v>
      </c>
      <c s="7" r="B7" t="n">
        <v>-51167</v>
      </c>
      <c s="7" r="C7" t="n">
        <v>-10387</v>
      </c>
    </row>
    <row spans="1:3" r="8">
      <c s="4" r="A8" t="s">
        <v>352</v>
      </c>
      <c s="6" r="B8" t="n">
        <v>303646</v>
      </c>
    </row>
    <row spans="1:3" r="9">
      <c s="4" r="A9" t="s">
        <v>552</v>
      </c>
    </row>
    <row spans="1:3" r="10">
      <c s="3" r="A10" t="s">
        <v>546</v>
      </c>
    </row>
    <row spans="1:3" r="11">
      <c s="4" r="A11" t="s">
        <v>551</v>
      </c>
      <c s="7" r="B11" t="n">
        <v>-3315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8</v>
      </c>
      <c s="2" r="B1" t="s">
        <v>1</v>
      </c>
    </row>
    <row spans="1:3" r="2">
      <c s="2" r="B2" t="s">
        <v>2</v>
      </c>
      <c s="2" r="C2" t="s">
        <v>30</v>
      </c>
    </row>
    <row spans="1:3" r="3">
      <c s="3" r="A3" t="s">
        <v>89</v>
      </c>
    </row>
    <row spans="1:3" r="4">
      <c s="4" r="A4" t="s">
        <v>83</v>
      </c>
      <c s="7" r="B4" t="n">
        <v>-4363574</v>
      </c>
      <c s="7" r="C4" t="n">
        <v>-3831809</v>
      </c>
    </row>
    <row spans="1:3" r="5">
      <c s="3" r="A5" t="s">
        <v>90</v>
      </c>
    </row>
    <row spans="1:3" r="6">
      <c s="4" r="A6" t="s">
        <v>91</v>
      </c>
      <c s="6" r="B6" t="n">
        <v>22881</v>
      </c>
      <c s="6" r="C6" t="n">
        <v>3910</v>
      </c>
    </row>
    <row spans="1:3" r="7">
      <c s="4" r="A7" t="s">
        <v>92</v>
      </c>
      <c s="6" r="B7" t="n">
        <v>606364</v>
      </c>
      <c s="6" r="C7" t="n">
        <v>81194</v>
      </c>
    </row>
    <row spans="1:3" r="8">
      <c s="4" r="A8" t="s">
        <v>93</v>
      </c>
      <c s="6" r="B8" t="n">
        <v>255775</v>
      </c>
      <c s="6" r="C8" t="n">
        <v>104569</v>
      </c>
    </row>
    <row spans="1:3" r="9">
      <c s="4" r="A9" t="s">
        <v>94</v>
      </c>
      <c s="6" r="B9" t="n">
        <v>1521055</v>
      </c>
      <c s="6" r="C9" t="n">
        <v>690395</v>
      </c>
    </row>
    <row spans="1:3" r="10">
      <c s="4" r="A10" t="s">
        <v>95</v>
      </c>
      <c s="6" r="B10" t="n">
        <v>6300</v>
      </c>
      <c s="6" r="C10" t="n">
        <v>-6000</v>
      </c>
    </row>
    <row spans="1:3" r="11">
      <c s="4" r="A11" t="s">
        <v>96</v>
      </c>
      <c s="6" r="B11" t="n">
        <v>-303646</v>
      </c>
      <c s="6" r="C11" t="n">
        <v>403133</v>
      </c>
    </row>
    <row spans="1:3" r="12">
      <c s="4" r="A12" t="s">
        <v>97</v>
      </c>
      <c s="7" r="B12" t="n">
        <v>-13500</v>
      </c>
      <c s="6" r="C12" t="n">
        <v>2011</v>
      </c>
    </row>
    <row spans="1:3" r="13">
      <c s="4" r="A13" t="s">
        <v>98</v>
      </c>
      <c s="4" r="B13" t="s">
        <v>35</v>
      </c>
      <c s="6" r="C13" t="n">
        <v>35947</v>
      </c>
    </row>
    <row spans="1:3" r="14">
      <c s="3" r="A14" t="s">
        <v>99</v>
      </c>
    </row>
    <row spans="1:3" r="15">
      <c s="4" r="A15" t="s">
        <v>37</v>
      </c>
      <c s="7" r="B15" t="n">
        <v>101412</v>
      </c>
      <c s="6" r="C15" t="n">
        <v>-34692</v>
      </c>
    </row>
    <row spans="1:3" r="16">
      <c s="4" r="A16" t="s">
        <v>43</v>
      </c>
      <c s="6" r="B16" t="n">
        <v>-51167</v>
      </c>
      <c s="6" r="C16" t="n">
        <v>-10387</v>
      </c>
    </row>
    <row spans="1:3" r="17">
      <c s="4" r="A17" t="s">
        <v>100</v>
      </c>
      <c s="6" r="B17" t="n">
        <v>191153</v>
      </c>
      <c s="6" r="C17" t="n">
        <v>33025</v>
      </c>
    </row>
    <row spans="1:3" r="18">
      <c s="4" r="A18" t="s">
        <v>101</v>
      </c>
      <c s="6" r="B18" t="n">
        <v>70790</v>
      </c>
      <c s="6" r="C18" t="n">
        <v>15136</v>
      </c>
    </row>
    <row spans="1:3" r="19">
      <c s="4" r="A19" t="s">
        <v>102</v>
      </c>
      <c s="6" r="B19" t="n">
        <v>-1956157</v>
      </c>
      <c s="6" r="C19" t="n">
        <v>-2513568</v>
      </c>
    </row>
    <row spans="1:3" r="20">
      <c s="3" r="A20" t="s">
        <v>103</v>
      </c>
    </row>
    <row spans="1:3" r="21">
      <c s="4" r="A21" t="s">
        <v>104</v>
      </c>
      <c s="6" r="B21" t="n">
        <v>13500</v>
      </c>
      <c s="6" r="C21" t="n">
        <v>64327</v>
      </c>
    </row>
    <row spans="1:3" r="22">
      <c s="4" r="A22" t="s">
        <v>105</v>
      </c>
      <c s="7" r="B22" t="n">
        <v>-9572</v>
      </c>
      <c s="6" r="C22" t="n">
        <v>-44458</v>
      </c>
    </row>
    <row spans="1:3" r="23">
      <c s="4" r="A23" t="s">
        <v>106</v>
      </c>
      <c s="4" r="B23" t="s">
        <v>35</v>
      </c>
      <c s="6" r="C23" t="n">
        <v>-10000</v>
      </c>
    </row>
    <row spans="1:3" r="24">
      <c s="4" r="A24" t="s">
        <v>107</v>
      </c>
      <c s="4" r="B24" t="s">
        <v>35</v>
      </c>
      <c s="6" r="C24" t="n">
        <v>6000</v>
      </c>
    </row>
    <row spans="1:3" r="25">
      <c s="4" r="A25" t="s">
        <v>108</v>
      </c>
      <c s="7" r="B25" t="n">
        <v>3928</v>
      </c>
      <c s="6" r="C25" t="n">
        <v>15869</v>
      </c>
    </row>
    <row spans="1:3" r="26">
      <c s="3" r="A26" t="s">
        <v>109</v>
      </c>
    </row>
    <row spans="1:3" r="27">
      <c s="4" r="A27" t="s">
        <v>110</v>
      </c>
      <c s="4" r="B27" t="s">
        <v>35</v>
      </c>
      <c s="6" r="C27" t="n">
        <v>1200000</v>
      </c>
    </row>
    <row spans="1:3" r="28">
      <c s="4" r="A28" t="s">
        <v>111</v>
      </c>
      <c s="7" r="B28" t="n">
        <v>907500</v>
      </c>
      <c s="6" r="C28" t="n">
        <v>570000</v>
      </c>
    </row>
    <row spans="1:3" r="29">
      <c s="4" r="A29" t="s">
        <v>112</v>
      </c>
      <c s="7" r="B29" t="n">
        <v>642463</v>
      </c>
      <c s="6" r="C29" t="n">
        <v>1314988</v>
      </c>
    </row>
    <row spans="1:3" r="30">
      <c s="4" r="A30" t="s">
        <v>113</v>
      </c>
      <c s="4" r="B30" t="s">
        <v>35</v>
      </c>
      <c s="6" r="C30" t="n">
        <v>2000</v>
      </c>
    </row>
    <row spans="1:3" r="31">
      <c s="4" r="A31" t="s">
        <v>114</v>
      </c>
      <c s="7" r="B31" t="n">
        <v>-68132</v>
      </c>
      <c s="6" r="C31" t="n">
        <v>-132500</v>
      </c>
    </row>
    <row spans="1:3" r="32">
      <c s="4" r="A32" t="s">
        <v>115</v>
      </c>
      <c s="6" r="B32" t="n">
        <v>1481831</v>
      </c>
      <c s="6" r="C32" t="n">
        <v>2954488</v>
      </c>
    </row>
    <row spans="1:3" r="33">
      <c s="4" r="A33" t="s">
        <v>116</v>
      </c>
      <c s="6" r="B33" t="n">
        <v>-470398</v>
      </c>
      <c s="6" r="C33" t="n">
        <v>456789</v>
      </c>
    </row>
    <row spans="1:3" r="34">
      <c s="4" r="A34" t="s">
        <v>117</v>
      </c>
      <c s="6" r="B34" t="n">
        <v>475135</v>
      </c>
      <c s="6" r="C34" t="n">
        <v>18346</v>
      </c>
    </row>
    <row spans="1:3" r="35">
      <c s="4" r="A35" t="s">
        <v>118</v>
      </c>
      <c s="6" r="B35" t="n">
        <v>4737</v>
      </c>
      <c s="6" r="C35" t="n">
        <v>475135</v>
      </c>
    </row>
    <row spans="1:3" r="36">
      <c s="3" r="A36" t="s">
        <v>119</v>
      </c>
    </row>
    <row spans="1:3" r="37">
      <c s="4" r="A37" t="s">
        <v>120</v>
      </c>
      <c s="7" r="B37" t="n">
        <v>1243</v>
      </c>
      <c s="7" r="C37" t="n">
        <v>5647</v>
      </c>
    </row>
    <row spans="1:3" r="38">
      <c s="4" r="A38" t="s">
        <v>121</v>
      </c>
      <c s="4" r="B38" t="s">
        <v>35</v>
      </c>
      <c s="4" r="C38" t="s">
        <v>35</v>
      </c>
    </row>
    <row spans="1:3" r="39">
      <c s="3" r="A39" t="s">
        <v>122</v>
      </c>
    </row>
    <row spans="1:3" r="40">
      <c s="4" r="A40" t="s">
        <v>123</v>
      </c>
      <c s="7" r="B40" t="n">
        <v>630233</v>
      </c>
      <c s="7" r="C40" t="n">
        <v>91671</v>
      </c>
    </row>
    <row spans="1:3" r="41">
      <c s="4" r="A41" t="s">
        <v>124</v>
      </c>
      <c s="6" r="B41" t="n">
        <v>50000</v>
      </c>
      <c s="7" r="C41" t="n">
        <v>45000</v>
      </c>
    </row>
    <row spans="1:3" r="42">
      <c s="4" r="A42" t="s">
        <v>125</v>
      </c>
      <c s="6" r="B42" t="n">
        <v>288712</v>
      </c>
      <c s="4" r="C42" t="s">
        <v>35</v>
      </c>
    </row>
    <row spans="1:3" r="43">
      <c s="4" r="A43" t="s">
        <v>126</v>
      </c>
      <c s="6" r="B43" t="n">
        <v>30000</v>
      </c>
      <c s="4" r="C43" t="s">
        <v>35</v>
      </c>
    </row>
    <row spans="1:3" r="44">
      <c s="4" r="A44" t="s">
        <v>127</v>
      </c>
    </row>
    <row spans="1:3" r="45">
      <c s="3" r="A45" t="s">
        <v>122</v>
      </c>
    </row>
    <row spans="1:3" r="46">
      <c s="4" r="A46" t="s">
        <v>128</v>
      </c>
      <c s="7" r="B46" t="n">
        <v>561093</v>
      </c>
      <c s="7" r="C46" t="n">
        <v>597278</v>
      </c>
    </row>
    <row spans="1:3" r="47">
      <c s="4" r="A47" t="s">
        <v>129</v>
      </c>
    </row>
    <row spans="1:3" r="48">
      <c s="3" r="A48" t="s">
        <v>122</v>
      </c>
    </row>
    <row spans="1:3" r="49">
      <c s="4" r="A49" t="s">
        <v>130</v>
      </c>
      <c s="4" r="B49" t="s">
        <v>35</v>
      </c>
      <c s="7" r="C49" t="n">
        <v>1206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553</v>
      </c>
      <c s="2" r="B1" t="s">
        <v>1</v>
      </c>
    </row>
    <row spans="1:3" r="2">
      <c s="2" r="B2" t="s">
        <v>2</v>
      </c>
      <c s="2" r="C2" t="s">
        <v>30</v>
      </c>
    </row>
    <row spans="1:3" r="3">
      <c s="3" r="A3" t="s">
        <v>554</v>
      </c>
    </row>
    <row spans="1:3" r="4">
      <c s="4" r="A4" t="s">
        <v>555</v>
      </c>
      <c s="4" r="B4" t="s">
        <v>379</v>
      </c>
      <c s="4" r="C4" t="s">
        <v>379</v>
      </c>
    </row>
    <row spans="1:3" r="5">
      <c s="4" r="A5" t="s">
        <v>556</v>
      </c>
    </row>
    <row spans="1:3" r="6">
      <c s="3" r="A6" t="s">
        <v>554</v>
      </c>
    </row>
    <row spans="1:3" r="7">
      <c s="4" r="A7" t="s">
        <v>557</v>
      </c>
      <c s="7" r="B7" t="n">
        <v>132000</v>
      </c>
      <c s="7" r="C7" t="n">
        <v>158900</v>
      </c>
    </row>
    <row spans="1:3" r="8">
      <c s="4" r="A8" t="s">
        <v>558</v>
      </c>
    </row>
    <row spans="1:3" r="9">
      <c s="3" r="A9" t="s">
        <v>554</v>
      </c>
    </row>
    <row spans="1:3" r="10">
      <c s="4" r="A10" t="s">
        <v>559</v>
      </c>
      <c s="6" r="B10" t="n">
        <v>250789</v>
      </c>
      <c s="6" r="C10" t="n">
        <v>142200</v>
      </c>
    </row>
    <row spans="1:3" r="11">
      <c s="4" r="A11" t="s">
        <v>560</v>
      </c>
      <c s="7" r="B11" t="n">
        <v>16486</v>
      </c>
      <c s="7" r="C11" t="n">
        <v>21151</v>
      </c>
    </row>
    <row spans="1:3" r="12">
      <c s="4" r="A12" t="s">
        <v>561</v>
      </c>
      <c s="6" r="B12" t="n">
        <v>57336304</v>
      </c>
      <c s="6" r="C12" t="n">
        <v>26777382</v>
      </c>
    </row>
    <row spans="1:3" r="13">
      <c s="4" r="A13" t="s">
        <v>562</v>
      </c>
    </row>
    <row spans="1:3" r="14">
      <c s="3" r="A14" t="s">
        <v>554</v>
      </c>
    </row>
    <row spans="1:3" r="15">
      <c s="4" r="A15" t="s">
        <v>559</v>
      </c>
      <c s="6" r="B15" t="n">
        <v>503085</v>
      </c>
      <c s="6" r="C15" t="n">
        <v>144500</v>
      </c>
    </row>
    <row spans="1:3" r="16">
      <c s="4" r="A16" t="s">
        <v>560</v>
      </c>
      <c s="7" r="B16" t="n">
        <v>29677</v>
      </c>
      <c s="7" r="C16" t="n">
        <v>34426</v>
      </c>
    </row>
    <row spans="1:3" r="17">
      <c s="4" r="A17" t="s">
        <v>561</v>
      </c>
      <c s="6" r="B17" t="n">
        <v>98673877</v>
      </c>
      <c s="6" r="C17" t="n">
        <v>29488771</v>
      </c>
    </row>
    <row spans="1:3" r="18">
      <c s="4" r="A18" t="s">
        <v>332</v>
      </c>
    </row>
    <row spans="1:3" r="19">
      <c s="3" r="A19" t="s">
        <v>554</v>
      </c>
    </row>
    <row spans="1:3" r="20">
      <c s="4" r="A20" t="s">
        <v>563</v>
      </c>
      <c s="7" r="B20" t="n">
        <v>170139</v>
      </c>
      <c s="7" r="C20" t="n">
        <v>1134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P6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14"/>
    <col customWidth="1" max="5" min="5" width="37"/>
    <col customWidth="1" max="6" min="6" width="21"/>
    <col customWidth="1" max="7" min="7" width="20"/>
    <col customWidth="1" max="8" min="8" width="31"/>
    <col customWidth="1" max="9" min="9" width="27"/>
    <col customWidth="1" max="10" min="10" width="21"/>
    <col customWidth="1" max="11" min="11" width="27"/>
    <col customWidth="1" max="12" min="12" width="27"/>
    <col customWidth="1" max="13" min="13" width="27"/>
    <col customWidth="1" max="14" min="14" width="27"/>
    <col customWidth="1" max="15" min="15" width="30"/>
    <col customWidth="1" max="16" min="16" width="21"/>
  </cols>
  <sheetData>
    <row spans="1:16" r="1">
      <c s="1" r="A1" t="s">
        <v>564</v>
      </c>
      <c s="2" r="B1" t="s">
        <v>565</v>
      </c>
      <c s="2" r="C1" t="s">
        <v>566</v>
      </c>
      <c s="2" r="D1" t="s">
        <v>567</v>
      </c>
      <c s="2" r="E1" t="s">
        <v>568</v>
      </c>
      <c s="2" r="F1" t="s">
        <v>569</v>
      </c>
      <c s="2" r="G1" t="s">
        <v>570</v>
      </c>
      <c s="2" r="H1" t="s">
        <v>571</v>
      </c>
      <c s="2" r="I1" t="s">
        <v>572</v>
      </c>
      <c s="2" r="J1" t="s">
        <v>573</v>
      </c>
      <c s="2" r="K1" t="s">
        <v>574</v>
      </c>
      <c s="2" r="L1" t="s">
        <v>575</v>
      </c>
      <c s="2" r="M1" t="s">
        <v>576</v>
      </c>
      <c s="2" r="N1" t="s">
        <v>577</v>
      </c>
      <c s="2" r="O1" t="s">
        <v>578</v>
      </c>
      <c s="2" r="P1" t="s">
        <v>579</v>
      </c>
    </row>
    <row spans="1:16" r="2">
      <c s="3" r="A2" t="s">
        <v>580</v>
      </c>
    </row>
    <row spans="1:16" r="3">
      <c s="4" r="A3" t="s">
        <v>434</v>
      </c>
      <c s="7" r="M3" t="n">
        <v>642463</v>
      </c>
      <c s="7" r="N3" t="n">
        <v>1314988</v>
      </c>
    </row>
    <row spans="1:16" r="4">
      <c s="4" r="A4" t="s">
        <v>581</v>
      </c>
    </row>
    <row spans="1:16" r="5">
      <c s="3" r="A5" t="s">
        <v>580</v>
      </c>
    </row>
    <row spans="1:16" r="6">
      <c s="4" r="A6" t="s">
        <v>363</v>
      </c>
      <c s="7" r="B6" t="n">
        <v>10000</v>
      </c>
      <c s="7" r="C6" t="n">
        <v>5000</v>
      </c>
      <c s="7" r="E6" t="n">
        <v>5000</v>
      </c>
    </row>
    <row spans="1:16" r="7">
      <c s="4" r="A7" t="s">
        <v>582</v>
      </c>
      <c s="6" r="B7" t="n">
        <v>10478313</v>
      </c>
      <c s="6" r="C7" t="n">
        <v>4921304</v>
      </c>
      <c s="6" r="E7" t="n">
        <v>4630648</v>
      </c>
    </row>
    <row spans="1:16" r="8">
      <c s="4" r="A8" t="s">
        <v>583</v>
      </c>
      <c s="11" r="B8" t="n">
        <v>0.00096</v>
      </c>
      <c s="11" r="C8" t="n">
        <v>0.00102</v>
      </c>
      <c s="10" r="E8" t="n">
        <v>0.0018</v>
      </c>
      <c s="8" r="O8" t="n">
        <v>0.001</v>
      </c>
    </row>
    <row spans="1:16" r="9">
      <c s="4" r="A9" t="s">
        <v>584</v>
      </c>
      <c s="6" r="O9" t="n">
        <v>1800000000</v>
      </c>
    </row>
    <row spans="1:16" r="10">
      <c s="4" r="A10" t="s">
        <v>399</v>
      </c>
      <c s="9" r="B10" t="n">
        <v>59.18</v>
      </c>
      <c s="9" r="C10" t="n">
        <v>19.73</v>
      </c>
      <c s="9" r="E10" t="n">
        <v>1.1</v>
      </c>
    </row>
    <row spans="1:16" r="11">
      <c s="4" r="A11" t="s">
        <v>585</v>
      </c>
    </row>
    <row spans="1:16" r="12">
      <c s="3" r="A12" t="s">
        <v>580</v>
      </c>
    </row>
    <row spans="1:16" r="13">
      <c s="4" r="A13" t="s">
        <v>414</v>
      </c>
      <c s="6" r="D13" t="n">
        <v>90</v>
      </c>
      <c s="6" r="H13" t="n">
        <v>25</v>
      </c>
    </row>
    <row spans="1:16" r="14">
      <c s="4" r="A14" t="s">
        <v>586</v>
      </c>
      <c s="4" r="H14" t="s">
        <v>587</v>
      </c>
    </row>
    <row spans="1:16" r="15">
      <c s="4" r="A15" t="s">
        <v>583</v>
      </c>
      <c s="10" r="H15" t="n">
        <v>0.0026</v>
      </c>
    </row>
    <row spans="1:16" r="16">
      <c s="4" r="A16" t="s">
        <v>588</v>
      </c>
      <c s="4" r="H16" t="s">
        <v>589</v>
      </c>
    </row>
    <row spans="1:16" r="17">
      <c s="4" r="A17" t="s">
        <v>590</v>
      </c>
    </row>
    <row spans="1:16" r="18">
      <c s="3" r="A18" t="s">
        <v>580</v>
      </c>
    </row>
    <row spans="1:16" r="19">
      <c s="4" r="A19" t="s">
        <v>582</v>
      </c>
      <c s="6" r="G19" t="n">
        <v>5000000</v>
      </c>
    </row>
    <row spans="1:16" r="20">
      <c s="4" r="A20" t="s">
        <v>591</v>
      </c>
      <c s="7" r="F20" t="n">
        <v>48778</v>
      </c>
    </row>
    <row spans="1:16" r="21">
      <c s="4" r="A21" t="s">
        <v>592</v>
      </c>
    </row>
    <row spans="1:16" r="22">
      <c s="3" r="A22" t="s">
        <v>580</v>
      </c>
    </row>
    <row spans="1:16" r="23">
      <c s="4" r="A23" t="s">
        <v>414</v>
      </c>
      <c s="6" r="F23" t="n">
        <v>20</v>
      </c>
    </row>
    <row spans="1:16" r="24">
      <c s="4" r="A24" t="s">
        <v>588</v>
      </c>
      <c s="4" r="F24" t="s">
        <v>593</v>
      </c>
    </row>
    <row spans="1:16" r="25">
      <c s="4" r="A25" t="s">
        <v>594</v>
      </c>
    </row>
    <row spans="1:16" r="26">
      <c s="3" r="A26" t="s">
        <v>580</v>
      </c>
    </row>
    <row spans="1:16" r="27">
      <c s="4" r="A27" t="s">
        <v>591</v>
      </c>
      <c s="7" r="F27" t="n">
        <v>21462</v>
      </c>
    </row>
    <row spans="1:16" r="28">
      <c s="4" r="A28" t="s">
        <v>595</v>
      </c>
    </row>
    <row spans="1:16" r="29">
      <c s="3" r="A29" t="s">
        <v>580</v>
      </c>
    </row>
    <row spans="1:16" r="30">
      <c s="4" r="A30" t="s">
        <v>363</v>
      </c>
      <c s="7" r="K30" t="n">
        <v>78750</v>
      </c>
    </row>
    <row spans="1:16" r="31">
      <c s="4" r="A31" t="s">
        <v>582</v>
      </c>
      <c s="6" r="K31" t="n">
        <v>60458806</v>
      </c>
    </row>
    <row spans="1:16" r="32">
      <c s="4" r="A32" t="s">
        <v>596</v>
      </c>
    </row>
    <row spans="1:16" r="33">
      <c s="3" r="A33" t="s">
        <v>580</v>
      </c>
    </row>
    <row spans="1:16" r="34">
      <c s="4" r="A34" t="s">
        <v>582</v>
      </c>
      <c s="6" r="L34" t="n">
        <v>98642</v>
      </c>
    </row>
    <row spans="1:16" r="35">
      <c s="4" r="A35" t="s">
        <v>434</v>
      </c>
      <c s="7" r="L35" t="n">
        <v>98642</v>
      </c>
    </row>
    <row spans="1:16" r="36">
      <c s="4" r="A36" t="s">
        <v>597</v>
      </c>
    </row>
    <row spans="1:16" r="37">
      <c s="3" r="A37" t="s">
        <v>580</v>
      </c>
    </row>
    <row spans="1:16" r="38">
      <c s="4" r="A38" t="s">
        <v>363</v>
      </c>
      <c s="7" r="F38" t="n">
        <v>170250</v>
      </c>
    </row>
    <row spans="1:16" r="39">
      <c s="4" r="A39" t="s">
        <v>360</v>
      </c>
      <c s="4" r="F39" t="s">
        <v>366</v>
      </c>
    </row>
    <row spans="1:16" r="40">
      <c s="4" r="A40" t="s">
        <v>358</v>
      </c>
      <c s="7" r="F40" t="n">
        <v>388428</v>
      </c>
    </row>
    <row spans="1:16" r="41">
      <c s="4" r="A41" t="s">
        <v>486</v>
      </c>
    </row>
    <row spans="1:16" r="42">
      <c s="3" r="A42" t="s">
        <v>580</v>
      </c>
    </row>
    <row spans="1:16" r="43">
      <c s="4" r="A43" t="s">
        <v>598</v>
      </c>
      <c s="6" r="M43" t="n">
        <v>753874</v>
      </c>
      <c s="6" r="N43" t="n">
        <v>286700</v>
      </c>
    </row>
    <row spans="1:16" r="44">
      <c s="4" r="A44" t="s">
        <v>434</v>
      </c>
      <c s="7" r="M44" t="n">
        <v>642463</v>
      </c>
      <c s="7" r="N44" t="n">
        <v>1314998</v>
      </c>
    </row>
    <row spans="1:16" r="45">
      <c s="4" r="A45" t="s">
        <v>599</v>
      </c>
    </row>
    <row spans="1:16" r="46">
      <c s="3" r="A46" t="s">
        <v>580</v>
      </c>
    </row>
    <row spans="1:16" r="47">
      <c s="4" r="A47" t="s">
        <v>598</v>
      </c>
      <c s="6" r="L47" t="n">
        <v>23000</v>
      </c>
    </row>
    <row spans="1:16" r="48">
      <c s="4" r="A48" t="s">
        <v>560</v>
      </c>
      <c s="9" r="L48" t="n">
        <v>2423.51</v>
      </c>
    </row>
    <row spans="1:16" r="49">
      <c s="4" r="A49" t="s">
        <v>600</v>
      </c>
    </row>
    <row spans="1:16" r="50">
      <c s="3" r="A50" t="s">
        <v>580</v>
      </c>
    </row>
    <row spans="1:16" r="51">
      <c s="4" r="A51" t="s">
        <v>601</v>
      </c>
      <c s="6" r="L51" t="n">
        <v>16525500</v>
      </c>
    </row>
    <row spans="1:16" r="52">
      <c s="4" r="A52" t="s">
        <v>602</v>
      </c>
    </row>
    <row spans="1:16" r="53">
      <c s="3" r="A53" t="s">
        <v>580</v>
      </c>
    </row>
    <row spans="1:16" r="54">
      <c s="4" r="A54" t="s">
        <v>584</v>
      </c>
      <c s="6" r="O54" t="n">
        <v>5400000000</v>
      </c>
    </row>
    <row spans="1:16" r="55">
      <c s="4" r="A55" t="s">
        <v>357</v>
      </c>
    </row>
    <row spans="1:16" r="56">
      <c s="3" r="A56" t="s">
        <v>580</v>
      </c>
    </row>
    <row spans="1:16" r="57">
      <c s="4" r="A57" t="s">
        <v>363</v>
      </c>
      <c s="7" r="I57" t="n">
        <v>20000</v>
      </c>
    </row>
    <row spans="1:16" r="58">
      <c s="4" r="A58" t="s">
        <v>582</v>
      </c>
      <c s="6" r="I58" t="n">
        <v>1504139</v>
      </c>
    </row>
    <row spans="1:16" r="59">
      <c s="4" r="A59" t="s">
        <v>359</v>
      </c>
      <c s="7" r="J59" t="n">
        <v>19000</v>
      </c>
    </row>
    <row spans="1:16" r="60">
      <c s="4" r="A60" t="s">
        <v>360</v>
      </c>
      <c s="4" r="J60" t="s">
        <v>361</v>
      </c>
    </row>
    <row spans="1:16" r="61">
      <c s="4" r="A61" t="s">
        <v>358</v>
      </c>
      <c s="7" r="J61" t="n">
        <v>20000</v>
      </c>
    </row>
    <row spans="1:16" r="62">
      <c s="4" r="A62" t="s">
        <v>603</v>
      </c>
    </row>
    <row spans="1:16" r="63">
      <c s="3" r="A63" t="s">
        <v>580</v>
      </c>
    </row>
    <row spans="1:16" r="64">
      <c s="4" r="A64" t="s">
        <v>359</v>
      </c>
      <c s="7" r="H64" t="n">
        <v>30000</v>
      </c>
    </row>
    <row spans="1:16" r="65">
      <c s="4" r="A65" t="s">
        <v>382</v>
      </c>
      <c s="7" r="P65" t="n">
        <v>250000</v>
      </c>
    </row>
    <row spans="1:16" r="66">
      <c s="4" r="A66" t="s">
        <v>360</v>
      </c>
      <c s="4" r="P66" t="s">
        <v>3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34"/>
    <col customWidth="1" max="3" min="3" width="22"/>
    <col customWidth="1" max="4" min="4" width="36"/>
    <col customWidth="1" max="5" min="5" width="27"/>
    <col customWidth="1" max="6" min="6" width="12"/>
  </cols>
  <sheetData>
    <row spans="1:6" r="1">
      <c s="1" r="A1" t="s">
        <v>131</v>
      </c>
      <c s="2" r="B1" t="s">
        <v>132</v>
      </c>
      <c s="2" r="C1" t="s">
        <v>133</v>
      </c>
      <c s="2" r="D1" t="s">
        <v>134</v>
      </c>
      <c s="2" r="E1" t="s">
        <v>135</v>
      </c>
      <c s="2" r="F1" t="s">
        <v>136</v>
      </c>
    </row>
    <row spans="1:6" r="2">
      <c s="4" r="A2" t="s">
        <v>137</v>
      </c>
      <c s="7" r="B2" t="n">
        <v>287</v>
      </c>
      <c s="7" r="C2" t="n">
        <v>766991</v>
      </c>
      <c s="7" r="D2" t="n">
        <v>56422602</v>
      </c>
      <c s="7" r="E2" t="n">
        <v>-58535822</v>
      </c>
      <c s="7" r="F2" t="n">
        <v>-1345942</v>
      </c>
    </row>
    <row spans="1:6" r="3">
      <c s="4" r="A3" t="s">
        <v>138</v>
      </c>
      <c s="6" r="B3" t="n">
        <v>286700</v>
      </c>
      <c s="6" r="C3" t="n">
        <v>766991327</v>
      </c>
    </row>
    <row spans="1:6" r="4">
      <c s="4" r="A4" t="s">
        <v>139</v>
      </c>
      <c s="7" r="C4" t="n">
        <v>18546</v>
      </c>
      <c s="6" r="D4" t="n">
        <v>521454</v>
      </c>
      <c s="6" r="F4" t="n">
        <v>540000</v>
      </c>
    </row>
    <row spans="1:6" r="5">
      <c s="4" r="A5" t="s">
        <v>140</v>
      </c>
      <c s="6" r="C5" t="n">
        <v>18545595</v>
      </c>
    </row>
    <row spans="1:6" r="6">
      <c s="4" r="A6" t="s">
        <v>141</v>
      </c>
      <c s="7" r="C6" t="n">
        <v>15353</v>
      </c>
      <c s="6" r="D6" t="n">
        <v>41925</v>
      </c>
      <c s="6" r="F6" t="n">
        <v>57278</v>
      </c>
    </row>
    <row spans="1:6" r="7">
      <c s="4" r="A7" t="s">
        <v>142</v>
      </c>
      <c s="6" r="C7" t="n">
        <v>15353144</v>
      </c>
    </row>
    <row spans="1:6" r="8">
      <c s="4" r="A8" t="s">
        <v>143</v>
      </c>
      <c s="7" r="C8" t="n">
        <v>5673</v>
      </c>
      <c s="6" r="D8" t="n">
        <v>143381</v>
      </c>
      <c s="6" r="F8" t="n">
        <v>149055</v>
      </c>
    </row>
    <row spans="1:6" r="9">
      <c s="4" r="A9" t="s">
        <v>144</v>
      </c>
      <c s="6" r="C9" t="n">
        <v>5673346</v>
      </c>
    </row>
    <row spans="1:6" r="10">
      <c s="4" r="A10" t="s">
        <v>145</v>
      </c>
      <c s="7" r="C10" t="n">
        <v>33333</v>
      </c>
      <c s="6" r="D10" t="n">
        <v>466667</v>
      </c>
      <c s="6" r="F10" t="n">
        <v>500000</v>
      </c>
    </row>
    <row spans="1:6" r="11">
      <c s="4" r="A11" t="s">
        <v>146</v>
      </c>
      <c s="6" r="C11" t="n">
        <v>33333333</v>
      </c>
    </row>
    <row spans="1:6" r="12">
      <c s="4" r="A12" t="s">
        <v>147</v>
      </c>
      <c s="7" r="C12" t="n">
        <v>60100</v>
      </c>
      <c s="6" r="D12" t="n">
        <v>760533</v>
      </c>
      <c s="6" r="F12" t="n">
        <v>820633</v>
      </c>
    </row>
    <row spans="1:6" r="13">
      <c s="4" r="A13" t="s">
        <v>148</v>
      </c>
      <c s="6" r="C13" t="n">
        <v>60100000</v>
      </c>
    </row>
    <row spans="1:6" r="14">
      <c s="4" r="A14" t="s">
        <v>149</v>
      </c>
      <c s="7" r="C14" t="n">
        <v>7295</v>
      </c>
      <c s="6" r="D14" t="n">
        <v>89774</v>
      </c>
      <c s="6" r="F14" t="n">
        <v>97068</v>
      </c>
    </row>
    <row spans="1:6" r="15">
      <c s="4" r="A15" t="s">
        <v>150</v>
      </c>
      <c s="6" r="C15" t="n">
        <v>7294748</v>
      </c>
    </row>
    <row spans="1:6" r="16">
      <c s="4" r="A16" t="s">
        <v>151</v>
      </c>
      <c s="7" r="C16" t="n">
        <v>938</v>
      </c>
      <c s="6" r="D16" t="n">
        <v>14063</v>
      </c>
      <c s="6" r="F16" t="n">
        <v>15000</v>
      </c>
    </row>
    <row spans="1:6" r="17">
      <c s="4" r="A17" t="s">
        <v>152</v>
      </c>
      <c s="6" r="C17" t="n">
        <v>937500</v>
      </c>
    </row>
    <row spans="1:6" r="18">
      <c s="4" r="A18" t="s">
        <v>153</v>
      </c>
      <c s="7" r="C18" t="n">
        <v>1612</v>
      </c>
      <c s="6" r="D18" t="n">
        <v>388</v>
      </c>
      <c s="6" r="F18" t="n">
        <v>2000</v>
      </c>
    </row>
    <row spans="1:6" r="19">
      <c s="4" r="A19" t="s">
        <v>154</v>
      </c>
      <c s="6" r="C19" t="n">
        <v>1612204</v>
      </c>
    </row>
    <row spans="1:6" r="20">
      <c s="4" r="A20" t="s">
        <v>155</v>
      </c>
      <c s="6" r="D20" t="n">
        <v>541341</v>
      </c>
      <c s="6" r="F20" t="n">
        <v>541341</v>
      </c>
    </row>
    <row spans="1:6" r="21">
      <c s="4" r="A21" t="s">
        <v>156</v>
      </c>
      <c s="7" r="B21" t="n">
        <v>1315</v>
      </c>
      <c s="6" r="D21" t="n">
        <v>1313673</v>
      </c>
      <c s="6" r="F21" t="n">
        <v>1314988</v>
      </c>
    </row>
    <row spans="1:6" r="22">
      <c s="4" r="A22" t="s">
        <v>157</v>
      </c>
      <c s="6" r="B22" t="n">
        <v>1314988</v>
      </c>
    </row>
    <row spans="1:6" r="23">
      <c s="4" r="A23" t="s">
        <v>158</v>
      </c>
      <c s="7" r="B23" t="n">
        <v>-287</v>
      </c>
      <c s="7" r="C23" t="n">
        <v>56266</v>
      </c>
      <c s="6" r="D23" t="n">
        <v>-55979</v>
      </c>
    </row>
    <row spans="1:6" r="24">
      <c s="4" r="A24" t="s">
        <v>159</v>
      </c>
      <c s="6" r="B24" t="n">
        <v>-286700</v>
      </c>
      <c s="6" r="C24" t="n">
        <v>56266153</v>
      </c>
    </row>
    <row spans="1:6" r="25">
      <c s="4" r="A25" t="s">
        <v>160</v>
      </c>
      <c s="6" r="D25" t="n">
        <v>91671</v>
      </c>
      <c s="6" r="F25" t="n">
        <v>91671</v>
      </c>
    </row>
    <row spans="1:6" r="26">
      <c s="4" r="A26" t="s">
        <v>83</v>
      </c>
      <c s="6" r="E26" t="n">
        <v>-3831809</v>
      </c>
      <c s="6" r="F26" t="n">
        <v>-3831809</v>
      </c>
    </row>
    <row spans="1:6" r="27">
      <c s="4" r="A27" t="s">
        <v>161</v>
      </c>
      <c s="7" r="B27" t="n">
        <v>1315</v>
      </c>
      <c s="7" r="C27" t="n">
        <v>966107</v>
      </c>
      <c s="6" r="D27" t="n">
        <v>60351492</v>
      </c>
      <c s="6" r="E27" t="n">
        <v>-62367631</v>
      </c>
      <c s="6" r="F27" t="n">
        <v>-1048717</v>
      </c>
    </row>
    <row spans="1:6" r="28">
      <c s="4" r="A28" t="s">
        <v>162</v>
      </c>
      <c s="6" r="B28" t="n">
        <v>1314988</v>
      </c>
      <c s="6" r="C28" t="n">
        <v>966107350</v>
      </c>
    </row>
    <row spans="1:6" r="29">
      <c s="4" r="A29" t="s">
        <v>141</v>
      </c>
      <c s="7" r="C29" t="n">
        <v>152134</v>
      </c>
      <c s="6" r="D29" t="n">
        <v>408959</v>
      </c>
      <c s="6" r="F29" t="n">
        <v>561093</v>
      </c>
    </row>
    <row spans="1:6" r="30">
      <c s="4" r="A30" t="s">
        <v>142</v>
      </c>
      <c s="6" r="C30" t="n">
        <v>152134000</v>
      </c>
    </row>
    <row spans="1:6" r="31">
      <c s="4" r="A31" t="s">
        <v>143</v>
      </c>
      <c s="7" r="C31" t="n">
        <v>6646</v>
      </c>
      <c s="6" r="D31" t="n">
        <v>1213343</v>
      </c>
      <c s="6" r="F31" t="n">
        <v>1219989</v>
      </c>
    </row>
    <row spans="1:6" r="32">
      <c s="4" r="A32" t="s">
        <v>144</v>
      </c>
      <c s="6" r="C32" t="n">
        <v>6646113</v>
      </c>
    </row>
    <row spans="1:6" r="33">
      <c s="4" r="A33" t="s">
        <v>149</v>
      </c>
      <c s="7" r="C33" t="n">
        <v>5932</v>
      </c>
      <c s="6" r="D33" t="n">
        <v>318780</v>
      </c>
      <c s="6" r="F33" t="n">
        <v>324712</v>
      </c>
    </row>
    <row spans="1:6" r="34">
      <c s="4" r="A34" t="s">
        <v>150</v>
      </c>
      <c s="6" r="C34" t="n">
        <v>5931818</v>
      </c>
    </row>
    <row spans="1:6" r="35">
      <c s="4" r="A35" t="s">
        <v>163</v>
      </c>
      <c s="6" r="D35" t="n">
        <v>208000</v>
      </c>
      <c s="6" r="F35" t="n">
        <v>208000</v>
      </c>
    </row>
    <row spans="1:6" r="36">
      <c s="4" r="A36" t="s">
        <v>155</v>
      </c>
      <c s="6" r="D36" t="n">
        <v>301066</v>
      </c>
      <c s="6" r="F36" t="n">
        <v>301066</v>
      </c>
    </row>
    <row spans="1:6" r="37">
      <c s="4" r="A37" t="s">
        <v>156</v>
      </c>
      <c s="7" r="B37" t="n">
        <v>642</v>
      </c>
      <c s="6" r="D37" t="n">
        <v>641821</v>
      </c>
      <c s="6" r="F37" t="n">
        <v>642463</v>
      </c>
    </row>
    <row spans="1:6" r="38">
      <c s="4" r="A38" t="s">
        <v>157</v>
      </c>
      <c s="6" r="B38" t="n">
        <v>642462</v>
      </c>
    </row>
    <row spans="1:6" r="39">
      <c s="4" r="A39" t="s">
        <v>158</v>
      </c>
      <c s="7" r="B39" t="n">
        <v>-754</v>
      </c>
      <c s="7" r="C39" t="n">
        <v>156010</v>
      </c>
      <c s="6" r="D39" t="n">
        <v>-155256</v>
      </c>
    </row>
    <row spans="1:6" r="40">
      <c s="4" r="A40" t="s">
        <v>159</v>
      </c>
      <c s="6" r="B40" t="n">
        <v>-753874</v>
      </c>
      <c s="6" r="C40" t="n">
        <v>156010181</v>
      </c>
    </row>
    <row spans="1:6" r="41">
      <c s="4" r="A41" t="s">
        <v>160</v>
      </c>
      <c s="6" r="D41" t="n">
        <v>422233</v>
      </c>
      <c s="6" r="F41" t="n">
        <v>422233</v>
      </c>
    </row>
    <row spans="1:6" r="42">
      <c s="4" r="A42" t="s">
        <v>83</v>
      </c>
      <c s="6" r="E42" t="n">
        <v>-4363574</v>
      </c>
      <c s="6" r="F42" t="n">
        <v>-4363574</v>
      </c>
    </row>
    <row spans="1:6" r="43">
      <c s="4" r="A43" t="s">
        <v>164</v>
      </c>
      <c s="7" r="B43" t="n">
        <v>1204</v>
      </c>
      <c s="7" r="C43" t="n">
        <v>1286829</v>
      </c>
      <c s="7" r="D43" t="n">
        <v>63710437</v>
      </c>
      <c s="7" r="E43" t="n">
        <v>-66731205</v>
      </c>
      <c s="7" r="F43" t="n">
        <v>-1732735</v>
      </c>
    </row>
    <row spans="1:6" r="44">
      <c s="4" r="A44" t="s">
        <v>165</v>
      </c>
      <c s="6" r="B44" t="n">
        <v>1203576</v>
      </c>
      <c s="6" r="C44" t="n">
        <v>12868294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Organiz</vt:lpstr>
      <vt:lpstr>Summary of significant accounti</vt:lpstr>
      <vt:lpstr>Going concern</vt:lpstr>
      <vt:lpstr>Net loss per share</vt:lpstr>
      <vt:lpstr>Property and equipment</vt:lpstr>
      <vt:lpstr>Note receivable</vt:lpstr>
      <vt:lpstr>Prepaid Expenses and Other Curr</vt:lpstr>
      <vt:lpstr>Accrued compensation due execut</vt:lpstr>
      <vt:lpstr>Other liabilities</vt:lpstr>
      <vt:lpstr>Notes payable</vt:lpstr>
      <vt:lpstr>Preferred stock and common stoc</vt:lpstr>
      <vt:lpstr>Income taxes</vt:lpstr>
      <vt:lpstr>Commitments and contingencies</vt:lpstr>
      <vt:lpstr>Related party transactions</vt:lpstr>
      <vt:lpstr>Subsequent events</vt:lpstr>
      <vt:lpstr>Accounting Policies, by Policy </vt:lpstr>
      <vt:lpstr>Net loss per share (Tables)</vt:lpstr>
      <vt:lpstr>Property and equipment (Tables)</vt:lpstr>
      <vt:lpstr>Prepaid Expenses and Other Cu25</vt:lpstr>
      <vt:lpstr>Accrued compensation due exec26</vt:lpstr>
      <vt:lpstr>Other liabilities (Tables)</vt:lpstr>
      <vt:lpstr>Notes payable (Tables)</vt:lpstr>
      <vt:lpstr>Preferred stock and common st29</vt:lpstr>
      <vt:lpstr>Income taxes (Tables)</vt:lpstr>
      <vt:lpstr>Description of business Organ31</vt:lpstr>
      <vt:lpstr>Summary of significant accoun32</vt:lpstr>
      <vt:lpstr>Going concern (Details)</vt:lpstr>
      <vt:lpstr>Net loss per share (Details)</vt:lpstr>
      <vt:lpstr>Net loss per share (Details) - </vt:lpstr>
      <vt:lpstr>Property and equipment (Details</vt:lpstr>
      <vt:lpstr>Note receivable (Details)</vt:lpstr>
      <vt:lpstr>Prepaid Expenses and Other Cu38</vt:lpstr>
      <vt:lpstr>Accrued compensation due exec39</vt:lpstr>
      <vt:lpstr>Accrued compensation due exec40</vt:lpstr>
      <vt:lpstr>Other liabilities (Details) - O</vt:lpstr>
      <vt:lpstr>Notes payable (Details)</vt:lpstr>
      <vt:lpstr>Notes payable (Details) - Notes</vt:lpstr>
      <vt:lpstr>Preferred stock and common st44</vt:lpstr>
      <vt:lpstr>Preferred stock and common st45</vt:lpstr>
      <vt:lpstr>Preferred stock and common st46</vt:lpstr>
      <vt:lpstr>Income taxes (Details)</vt:lpstr>
      <vt:lpstr>Income taxes (Details) - Signif</vt:lpstr>
      <vt:lpstr>Commitments and contingencies (</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7:15:46Z</dcterms:created>
  <dcterms:modified xmlns:dcterms="http://purl.org/dc/terms/" xmlns:xsi="http://www.w3.org/2001/XMLSchema-instance" xsi:type="dcterms:W3CDTF">2016-01-13T17:15:46Z</dcterms:modified>
  <dc:title xmlns:dc="http://purl.org/dc/elements/1.1/">Untitled</dc:title>
  <dc:description xmlns:dc="http://purl.org/dc/elements/1.1/"/>
  <dc:subject xmlns:dc="http://purl.org/dc/elements/1.1/"/>
  <cp:keywords/>
  <cp:category/>
</cp:coreProperties>
</file>